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TENANT ORIGINATION AND ABSORPTI" sheetId="11" state="visible" r:id="rId11"/>
    <sheet xmlns:r="http://schemas.openxmlformats.org/officeDocument/2006/relationships" name="REAL ESTATE LOAN RECEIVABLE" sheetId="12" state="visible" r:id="rId12"/>
    <sheet xmlns:r="http://schemas.openxmlformats.org/officeDocument/2006/relationships" name="REAL ESTATE HELD FOR SALE"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AL ESTATE HELD FOR INVESTME21" sheetId="21" state="visible" r:id="rId21"/>
    <sheet xmlns:r="http://schemas.openxmlformats.org/officeDocument/2006/relationships" name="TENANT ORIGINATION AND ABSORP22" sheetId="22" state="visible" r:id="rId22"/>
    <sheet xmlns:r="http://schemas.openxmlformats.org/officeDocument/2006/relationships" name="REAL ESTATE LOAN RECEIVABLE (Ta" sheetId="23" state="visible" r:id="rId23"/>
    <sheet xmlns:r="http://schemas.openxmlformats.org/officeDocument/2006/relationships" name="REAL ESTATE HELD FOR SALE (Tabl" sheetId="24" state="visible" r:id="rId24"/>
    <sheet xmlns:r="http://schemas.openxmlformats.org/officeDocument/2006/relationships" name="NOTES PAYABLE (Tables)" sheetId="25" state="visible" r:id="rId25"/>
    <sheet xmlns:r="http://schemas.openxmlformats.org/officeDocument/2006/relationships" name="DERIVATIVE INSTRUMENTS (Tables)" sheetId="26" state="visible" r:id="rId26"/>
    <sheet xmlns:r="http://schemas.openxmlformats.org/officeDocument/2006/relationships" name="FAIR VALUE DISCLOSURES (Tables)" sheetId="27" state="visible" r:id="rId27"/>
    <sheet xmlns:r="http://schemas.openxmlformats.org/officeDocument/2006/relationships" name="RELATED PARTY TRANSACTIONS (Tab" sheetId="28" state="visible" r:id="rId28"/>
    <sheet xmlns:r="http://schemas.openxmlformats.org/officeDocument/2006/relationships" name="ORGANIZATION (Details)" sheetId="29" state="visible" r:id="rId29"/>
    <sheet xmlns:r="http://schemas.openxmlformats.org/officeDocument/2006/relationships" name="SUMMARY OF SIGNIFICANT ACCOUN30" sheetId="30" state="visible" r:id="rId30"/>
    <sheet xmlns:r="http://schemas.openxmlformats.org/officeDocument/2006/relationships" name="REAL ESTATE HELD FOR INVESTME31" sheetId="31" state="visible" r:id="rId31"/>
    <sheet xmlns:r="http://schemas.openxmlformats.org/officeDocument/2006/relationships" name="REAL ESTATE HELD FOR INVESTME32" sheetId="32" state="visible" r:id="rId32"/>
    <sheet xmlns:r="http://schemas.openxmlformats.org/officeDocument/2006/relationships" name="REAL ESTATE HELD FOR INVESTME33" sheetId="33" state="visible" r:id="rId33"/>
    <sheet xmlns:r="http://schemas.openxmlformats.org/officeDocument/2006/relationships" name="REAL ESTATE HELD FOR INVESTME34" sheetId="34" state="visible" r:id="rId34"/>
    <sheet xmlns:r="http://schemas.openxmlformats.org/officeDocument/2006/relationships" name="REAL ESTATE HELD FOR INVESTME35" sheetId="35" state="visible" r:id="rId35"/>
    <sheet xmlns:r="http://schemas.openxmlformats.org/officeDocument/2006/relationships" name="REAL ESTATE HELD FOR INVESTME36" sheetId="36" state="visible" r:id="rId36"/>
    <sheet xmlns:r="http://schemas.openxmlformats.org/officeDocument/2006/relationships" name="REAL ESTATE HELD FOR INVESTME37" sheetId="37" state="visible" r:id="rId37"/>
    <sheet xmlns:r="http://schemas.openxmlformats.org/officeDocument/2006/relationships" name="REAL ESTATE HELD FOR INVESTME38" sheetId="38" state="visible" r:id="rId38"/>
    <sheet xmlns:r="http://schemas.openxmlformats.org/officeDocument/2006/relationships" name="TENANT ORIGINATION AND ABSORP39" sheetId="39" state="visible" r:id="rId39"/>
    <sheet xmlns:r="http://schemas.openxmlformats.org/officeDocument/2006/relationships" name="REAL ESTATE LOAN RECEIVABLE (Sc" sheetId="40" state="visible" r:id="rId40"/>
    <sheet xmlns:r="http://schemas.openxmlformats.org/officeDocument/2006/relationships" name="REAL ESTATE LOAN RECEIVABLE (41" sheetId="41" state="visible" r:id="rId41"/>
    <sheet xmlns:r="http://schemas.openxmlformats.org/officeDocument/2006/relationships" name="REAL ESTATE LOAN RECEIVABLE (42" sheetId="42" state="visible" r:id="rId42"/>
    <sheet xmlns:r="http://schemas.openxmlformats.org/officeDocument/2006/relationships" name="REAL ESTATE HELD FOR SALE (Narr" sheetId="43" state="visible" r:id="rId43"/>
    <sheet xmlns:r="http://schemas.openxmlformats.org/officeDocument/2006/relationships" name="REAL ESTATE HELD FOR SALE (Reve" sheetId="44" state="visible" r:id="rId44"/>
    <sheet xmlns:r="http://schemas.openxmlformats.org/officeDocument/2006/relationships" name="REAL ESTATE HELD FOR SALE (Sche" sheetId="45" state="visible" r:id="rId45"/>
    <sheet xmlns:r="http://schemas.openxmlformats.org/officeDocument/2006/relationships" name="NOTES PAYABLE (Narrative) (Deta" sheetId="46" state="visible" r:id="rId46"/>
    <sheet xmlns:r="http://schemas.openxmlformats.org/officeDocument/2006/relationships" name="NOTES PAYABLE (Schedule of Long" sheetId="47" state="visible" r:id="rId47"/>
    <sheet xmlns:r="http://schemas.openxmlformats.org/officeDocument/2006/relationships" name="NOTES PAYABLE (Schedule of Matu" sheetId="48" state="visible" r:id="rId48"/>
    <sheet xmlns:r="http://schemas.openxmlformats.org/officeDocument/2006/relationships" name="DERIVATIVE INSTRUMENTS (Notiona" sheetId="49" state="visible" r:id="rId49"/>
    <sheet xmlns:r="http://schemas.openxmlformats.org/officeDocument/2006/relationships" name="DERIVATIVE INSTRUMENTS (Stateme" sheetId="50" state="visible" r:id="rId50"/>
    <sheet xmlns:r="http://schemas.openxmlformats.org/officeDocument/2006/relationships" name="FAIR VALUE DISCLOSURES (Schedul" sheetId="51" state="visible" r:id="rId51"/>
    <sheet xmlns:r="http://schemas.openxmlformats.org/officeDocument/2006/relationships" name="FAIR VALUE DISCLOSURES (Sched52" sheetId="52" state="visible" r:id="rId52"/>
    <sheet xmlns:r="http://schemas.openxmlformats.org/officeDocument/2006/relationships" name="RELATED PARTY TRANSACTIONS (Rel" sheetId="53" state="visible" r:id="rId53"/>
    <sheet xmlns:r="http://schemas.openxmlformats.org/officeDocument/2006/relationships" name="RELATED PARTY TRANSACTIONS (Nar"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KBS Real Estate Investment Trust II, Inc.</t>
  </si>
  <si>
    <t>Entity Central Index Key</t>
  </si>
  <si>
    <t>Entity Filer Category</t>
  </si>
  <si>
    <t>Non-accelerated Filer</t>
  </si>
  <si>
    <t>Current Fiscal Year end</t>
  </si>
  <si>
    <t>--12-31</t>
  </si>
  <si>
    <t>Entity Common Stock, Shares Outstanding</t>
  </si>
  <si>
    <t>CONSOLIDATED BALANCE SHEETS - USD ($) $ in Thousands</t>
  </si>
  <si>
    <t>Dec. 31, 2016</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Real estate loan receivable, net</t>
  </si>
  <si>
    <t>Total real estate and real estate-related investments, net</t>
  </si>
  <si>
    <t>Cash and cash equivalents</t>
  </si>
  <si>
    <t>Rents and other receivables, net</t>
  </si>
  <si>
    <t>Above-market leases, net</t>
  </si>
  <si>
    <t>Assets related to real estate held for sale</t>
  </si>
  <si>
    <t>Due from affiliate</t>
  </si>
  <si>
    <t>Prepaid expenses and other assets</t>
  </si>
  <si>
    <t>Total assets</t>
  </si>
  <si>
    <t>Liabilities and stockholders’ equity</t>
  </si>
  <si>
    <t>Notes payable, net</t>
  </si>
  <si>
    <t>Accounts payable and accrued liabilities</t>
  </si>
  <si>
    <t>Due to affiliate</t>
  </si>
  <si>
    <t>Distributions payable</t>
  </si>
  <si>
    <t>Below-market leases, net</t>
  </si>
  <si>
    <t>Liabilities related to real estate held for sale</t>
  </si>
  <si>
    <t>Other liabilities</t>
  </si>
  <si>
    <t>Total liabilities</t>
  </si>
  <si>
    <t>Commitments and contingencies (Note 11)</t>
  </si>
  <si>
    <t xml:space="preserve"> </t>
  </si>
  <si>
    <t>Redeemable common stock</t>
  </si>
  <si>
    <t>Stockholders’ equity:</t>
  </si>
  <si>
    <t>Preferred stock, $.01 par value; 10,000,000 shares authorized, no shares issued and outstanding</t>
  </si>
  <si>
    <t>Common stock, $.01 par value; 1,000,000,000 shares authorized, 188,529,845 and 188,719,952 shares issued and outstanding as of March 31, 2017 and December 31, 2016, respectively</t>
  </si>
  <si>
    <t>Additional paid-in capital</t>
  </si>
  <si>
    <t>Cumulative distributions in excess of net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Mar. 31, 2016</t>
  </si>
  <si>
    <t>Revenues:</t>
  </si>
  <si>
    <t>Rental income</t>
  </si>
  <si>
    <t>Tenant reimbursements</t>
  </si>
  <si>
    <t>Interest income from real estate loans receivable</t>
  </si>
  <si>
    <t>Other operating income</t>
  </si>
  <si>
    <t>Total revenues</t>
  </si>
  <si>
    <t>Expenses:</t>
  </si>
  <si>
    <t>Operating, maintenance, and management</t>
  </si>
  <si>
    <t>Real estate taxes and insurance</t>
  </si>
  <si>
    <t>Asset management fees to affiliate</t>
  </si>
  <si>
    <t>General and administrative expenses</t>
  </si>
  <si>
    <t>Depreciation and amortization</t>
  </si>
  <si>
    <t>Interest expense</t>
  </si>
  <si>
    <t>Total expenses</t>
  </si>
  <si>
    <t>Other income:</t>
  </si>
  <si>
    <t>Other income</t>
  </si>
  <si>
    <t>Total other income</t>
  </si>
  <si>
    <t>Net income</t>
  </si>
  <si>
    <t>Net income per common share, basic and diluted (in dollars per share)</t>
  </si>
  <si>
    <t>Weighted-average number of common shares outstanding, basic and diluted (in shares)</t>
  </si>
  <si>
    <t>CONSOLIDATED STATEMENTS OF COMPREHENSIVE INCOME - USD ($) $ in Thousands</t>
  </si>
  <si>
    <t>Statement of Comprehensive Income [Abstract]</t>
  </si>
  <si>
    <t>Other comprehensive income:</t>
  </si>
  <si>
    <t>Reclassification of realized losses recognized on interest rate swaps (effective portion)</t>
  </si>
  <si>
    <t>Total other comprehensive income</t>
  </si>
  <si>
    <t>Total comprehensive income</t>
  </si>
  <si>
    <t>CONSOLIDATED STATEMENTS OF STOCKHOLDERS' EQUITY - USD ($) $ in Thousands</t>
  </si>
  <si>
    <t>Total</t>
  </si>
  <si>
    <t>Common Stock [Member]</t>
  </si>
  <si>
    <t>Additional Paid-in Capital [Member]</t>
  </si>
  <si>
    <t>Cumulative Distributions and Net Income (Loss) [Member]</t>
  </si>
  <si>
    <t>Accumulated Other Comprehensive Income (Loss) [Member]</t>
  </si>
  <si>
    <t>Balance, shares at Dec. 31, 2015</t>
  </si>
  <si>
    <t>Balance, value at Dec. 31, 2015</t>
  </si>
  <si>
    <t>Increase (Decrease) in Stockholders' Equity [Roll Forward]</t>
  </si>
  <si>
    <t>Other comprehensive income</t>
  </si>
  <si>
    <t>Redemptions of common stock, shares</t>
  </si>
  <si>
    <t>Redemptions of common stock, value</t>
  </si>
  <si>
    <t>Distributions declared</t>
  </si>
  <si>
    <t>Balance, shares at Dec. 31, 2016</t>
  </si>
  <si>
    <t>Balance, value at Dec. 31, 2016</t>
  </si>
  <si>
    <t>Transfers from redeemable common stock</t>
  </si>
  <si>
    <t>Balance, shares at Mar. 31, 2017</t>
  </si>
  <si>
    <t>Balance, value at Mar. 31, 2017</t>
  </si>
  <si>
    <t>CONSOLIDATED STATEMENTS OF CASH FLOWS - USD ($) $ in Thousands</t>
  </si>
  <si>
    <t>Cash Flows from Operating Activities:</t>
  </si>
  <si>
    <t>Adjustments to reconcile net income to net cash provided by operating activities:</t>
  </si>
  <si>
    <t>Noncash interest income on real estate-related investments</t>
  </si>
  <si>
    <t>Deferred rent</t>
  </si>
  <si>
    <t>Bad debt expense</t>
  </si>
  <si>
    <t>Amortization of above- and below-market leases, net</t>
  </si>
  <si>
    <t>Amortization of deferred financing costs</t>
  </si>
  <si>
    <t>Unrealized (gains) losses on derivative instruments</t>
  </si>
  <si>
    <t>Changes in operating assets and liabilities:</t>
  </si>
  <si>
    <t>Rents and other receivables</t>
  </si>
  <si>
    <t>Due from affiliates</t>
  </si>
  <si>
    <t>Due to affiliates</t>
  </si>
  <si>
    <t>Net cash provided by operating activities</t>
  </si>
  <si>
    <t>Cash Flows from Investing Activities:</t>
  </si>
  <si>
    <t>Improvements to real estate</t>
  </si>
  <si>
    <t>Principal repayments on real estate loans receivable</t>
  </si>
  <si>
    <t>Net cash used in investing activities</t>
  </si>
  <si>
    <t>Cash Flows from Financing Activities:</t>
  </si>
  <si>
    <t>Principal payments on notes payable</t>
  </si>
  <si>
    <t>Payments of deferred financing costs</t>
  </si>
  <si>
    <t>Payments to redeem common stock</t>
  </si>
  <si>
    <t>Distributions paid to common stockholders</t>
  </si>
  <si>
    <t>Net cash used in financing activities</t>
  </si>
  <si>
    <t>Net de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Increase in accrued improvements to real estate</t>
  </si>
  <si>
    <t>ORGANIZATION</t>
  </si>
  <si>
    <t>Organization, Consolidation and Presentation of Financial Statements [Abstract]</t>
  </si>
  <si>
    <t>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The Company invested in a diverse portfolio of real estate and real estate-related investments. As of March 31, 2017 , the Company owned 11 real estate properties (consisting of 10 office properties ( one of which was held for sale) and an office campus consisting of eight office buildings). In addition, as of March 31, 2017 , the Company owned one real estate loan receivable. Subject to certain restrictions and limitations, the business of the Company is managed by KBS Capital Advisors LLC (the “Advisor”), an affiliate of the Company, pursuant to an advisory agreement the Company renewed with the Advisor on May 21, 2016 (the “Advisory Agreement”). The Advisory Agreement may be renewed for an unlimited number of one -year periods upon the mutual consent of the Advisor and the Company. Either party may terminate the Advisory Agreement upon 60 days’ written notice. The Advisor owns 20,000 shares of the Company’s common stock. Upon commencing its initial public offering (the “Offering”), the Company retained KBS Capital Markets Group LLC (the “Dealer Manager”), an affiliate of the Advisor, to serve as the dealer manager of the Offering. The Company ceased offering shares of common stock in its primary offering on December 31, 2010 and terminated its primary offering on March 22, 2011. The Company terminated its dividend reinvestment plan effective May 29, 2014. The Company sold 182,681,633 shares of common stock in its primary offering for gross offering proceeds of $1.8 billion . The Company sold 30,903,504 shares of common stock under its dividend reinvestment plan for gross offering proceeds of $298.2 million . Also as of March 31, 2017 , the Company had redeemed 25,075,292 shares sold in the Offering for $241.1 million .</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For further information about the Company’s accounting policies, refer to the Company’s consolidated financial statements and notes thereto for the year ended December 31, 2016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7 are not necessarily indicative of the results that may be expected for the year ending December 31, 2017. The consolidated financial statements include the accounts of the Company, KBS REIT Holdings II, the Operating Partnership, and their direct and indirect wholly owned subsidiaries.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7 and 2016 , respectively. Distributions declared per common share were $0.068 and $0.070 in the aggregate for the three months ended March 31, 2017 and 2016 , respectively. Distributions declared per common share assumes each share was issued and outstanding each day that was a record date for distributions and were based on a monthly record date for each month during the periods commencing January 2017 through March 2017 and January 2016 through March 2016 . Segments The Company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Beginning with the reporting period commencing on January 1, 2016, the Company aggregated its investments in real estate properties into one reportable business segment. The Company considered both quantitative and qualitative thresholds and determined that its investment in a real estate loan receivable does not constitute a reportable segment. Prior to the reporting period commencing on January 1, 2016, the Company had identified two reportable business segments based on its investment types: real estate and real estate-related. However, based on the Company’s current investment portfolio, the Company does not believe that its investment in a real estate-related investment is a reportable segment.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As the primary source of revenue for the Company is generated through leasing arrangements, which are scoped out of this standard, the Company does not expect the adoption of ASU No. 2014-09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to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it was applied retrospectively. As a result of the adoption of ASU No. 2016-18, the Company no longer presents the changes within restricted cash in the consolidated statements of cash flows.</t>
  </si>
  <si>
    <t>REAL ESTATE HELD FOR INVESTMENT</t>
  </si>
  <si>
    <t>Real Estate [Abstract]</t>
  </si>
  <si>
    <t>REAL ESTATE HELD FOR INVESTMENT As of March 31, 2017 , the Company’s portfolio of real estate held for investment was composed of nine office properties and an office campus consisting of eight office buildings, encompassing in the aggregate approximately 4.9 million rentable square feet. As of March 31, 2017 , the Company’s real estate portfolio was 85% occupied. The following table summarizes the Company’s real estate portfolio as of March 31, 2017 (in thousands): Property Date Acquired City State Property Type Total Real Estate at Cost (1) Accumulated Depreciation and Amortization (1) Total Real Estate, Net (1) 100 &amp; 200 Campus Drive Buildings 09/09/2008 Florham Park NJ Office $ 140,486 $ (7,304 ) $ 133,182 300-600 Campus Drive Buildings 10/10/2008 Florham Park NJ Office 161,637 (11,929 ) 149,708 Willow Oaks Corporate Center 08/26/2009 Fairfax VA Office 103,365 (16,345 ) 87,020 Pierre Laclede Center 02/04/2010 Clayton MO Office 78,888 (8,099 ) 70,789 Horizon Tech Center 06/17/2010 San Diego CA Office 29,540 (1,687 ) 27,853 Union Bank Plaza 09/15/2010 Los Angeles CA Office 187,470 (17,703 ) 169,767 Emerald View at Vista Center 12/09/2010 West Palm Beach FL Office 31,038 (6,220 ) 24,818 Granite Tower 12/16/2010 Denver CO Office 154,310 (39,235 ) 115,075 Fountainhead Plaza 09/13/2011 Tempe AZ Office 119,383 (13,678 ) 105,705 Corporate Technology Centre 03/28/2013 San Jose CA Office 229,298 (31,046 ) 198,252 $ 1,235,415 $ (153,246 ) $ 1,082,169 _____________________ (1) Amounts presented are net of impairment charges. As of March 31, 2017 , the following properties represented more than 10% of the Company’s total assets: Property Location Rentable Square Feet Total Real Estate, Net (in thousands) Percentage of Total Assets Annualized Base Rent (in thousands) (1) Average Annualized Base Rent per Sq. Ft. Occupancy Corporate Technology Centre San Jose, CA 610,083 $ 198,252 15.5 % $ 18,537 $ 30.38 100 % Union Bank Plaza Los Angeles, CA 627,334 169,767 13.3 % 21,891 40.38 86 % 300-600 Campus Drive Buildings Florham Park, NJ 578,402 149,708 11.7 % 17,400 31.07 97 % 100 &amp; 200 Campus Drive Buildings Florham Park, NJ 586,405 133,182 10.4 % 11,747 31.35 64 %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March 31, 2017 , the leases had remaining terms, excluding options to extend, of up to 14.6 years with a weighted-average remaining term of 5.2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2.4 million and $2.5 million as of March 31, 2017 and December 31, 2016 , respectively. During the three months ended March 31, 2017 and 2016 , the Company recognized deferred rent from tenants, net of lease incentive amortization, of $0.9 million and $1.3 million , respectively. As of March 31, 2017 and December 31, 2016 , the cumulative deferred rent balance was $58.6 million and $57.9 million , respectively, and is included in rents and other receivables on the accompanying balance sheets. The cumulative deferred rent balance included $10.3 million and $10.9 million of unamortized lease incentives as of March 31, 2017 and December 31, 2016 , respectively. As of March 31, 2017 , the future minimum rental income from the Company’s properties under non-cancelable operating leases was as follows (in thousands): April 1, 2017 through December 31, 2017 $ 93,946 2018 119,595 2019 105,838 2020 99,381 2021 86,099 Thereafter 264,558 $ 769,417 As of March 31, 2017 , the Company had approximately 19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33 $ 29,287 23.1 % Computer System Design &amp; Programming 7 19,230 15.2 % Mining, Oil &amp; Gas Extraction 5 16,939 13.3 % Legal Services 34 14,908 11.7 % $ 80,364 63.3 %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No other tenant industries accounted for more than 10% of annualized base rent. The Company had not identified any material tenant credit issues as of March 31, 2017 . During the three months ended March 31, 2017 and 2016 , the Company recorded bad debt expense of $0.2 million and $42,000 , respectively. As of March 31, 2017 , the Company had a bad debt expense reserve of approximately $0.5 million , which represented less than 1% of its annualized base rent. As of March 31, 2017 , the Company had a concentration of credit risk related to the following tenant lease that represented more than 10% of the Company’s annualized base rent: Annualized Base Rent Statistics Tenant Property Tenant Industry Square Feet % of Portfolio (Net Rentable Sq. Ft.) Annualized Base Rent (in thousands) (1) % of Portfolio Annualized Base Rent Annualized Base Rent per Sq. Ft. Lease Expiration (2) (3) Union Bank Union Bank Plaza Finance 374,658 9.0% $ 15,591 12.3% $ 41.61 04/30/2017 / 01/31/2022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2) Represents the expiration date of the leases as of March 31, 2017 and does not take into account any tenant renewal or termination options. (3) Of the 374,658 rentable square feet occupied by the tenant, a total of 31,946 rentable square feet expired on April 30, 2017. With respect to the lease that expires on January 31, 2022, Union Bank has two options to extend the term of this lease for three, four, five, six or seven years per option term, provided that the combined renewal option terms do not exceed 10 years. If Union Bank elects to exercise its extension options, it must extend the lease on (i) the entire office premise or (ii) no less than 200,000 rentable square feet consisting of full floors only plus either all or none of both the retail and vault space. No other tenant accounted for more than 10% of annualized base rent. Geographic Concentration Risk As of March 31, 2017 , the Company’s net investments in real estate in California and New Jersey represented 31.0% and 22.2% of the Company’s total assets, respectively. As a result, the geographic concentration of the Company’s portfolio makes it particularly susceptible to adverse economic developments in the California and New Jersey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March 31,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December 31, March 31, December 31, March 31, December 31, Cost $ 63,993 $ 64,117 $ 13,740 $ 13,740 $ (11,200 ) $ (11,249 ) Accumulated amortization (35,986 ) (33,577 ) (9,860 ) (9,274 ) 8,744 8,373 Net amount $ 28,007 $ 30,540 $ 3,880 $ 4,466 $ (2,456 ) $ (2,876 ) Increases (decreases) in net income as a result of amortization of the Company’s tenant origination and absorption costs, above-market lease assets and below-market lease liabilities for the three months ended March 31, 2017 and 2016 were as follows (in thousands): Tenant Origination and Absorption Costs Above-Market Lease Assets Below-Market Lease Liabilities For the Three Months Ended March 31, For the Three Months Ended March 31, For the Three Months Ended March 31, 2017 2016 2017 2016 2017 2016 Amortization $ (2,561 ) $ (3,437 ) $ (586 ) $ (628 ) $ 423 $ 1,036</t>
  </si>
  <si>
    <t>REAL ESTATE LOAN RECEIVABLE</t>
  </si>
  <si>
    <t>Receivables [Abstract]</t>
  </si>
  <si>
    <t>REAL ESTATE LOANS RECEIVABLE</t>
  </si>
  <si>
    <t>REAL ESTATE LOAN RECEIVABLE As of March 31, 2017 and December 31, 2016 , the Company, through an indirect wholly owned subsidiary, had originated the following real estate loan receivable (dollars in thousands): Loan Name Location of Related Property or Collateral Date Acquired/ Originated Property Type Loan Type Outstanding Principal Balance as of March 31, 2017 (1) Book Value as of March 31, 2017 (2) Book Value as of December 31, 2016 (2) Contractual Interest Rate (3) Annualized Effective Interest Rate (3) Maturity Date Sheraton Charlotte Airport Hotel First Mortgage Charlotte, North Carolina 07/11/2011 Hotel Mortgage $ 14,033 $ 14,037 $ 14,079 7.5% 7.6% 08/01/2018 _____________________ (1) Outstanding principal balance as of March 31, 2017 represents original principal balance outstanding under the loan, increased for any subsequent fundings and reduced for any principal paydowns. (2) Book value represents outstanding principal balance, adjusted for unamortized acquisition discounts, origination fees and direct origination and acquisition costs. (3) Contractual interest rate is the stated interest rate on the face of the loan. Annualized effective interest rate is calculated as the actual interest income recognized in 2017, using the interest method, annualized and divided by the average amortized cost basis of the investment during 2017. The contractual interest rate and annualized effective interest rate presented are as of March 31, 2017 . The following summarizes the activity related to the real estate loan receivable for the three months ended March 31, 2017 (in thousands): Real estate loan receivable - December 31, 2016 $ 14,079 Principal repayments received on the real estate loan receivable (41 ) Amortization of closing costs and origination fees on the real estate loan receivable (1 ) Real estate loan receivable - March 31, 2017 $ 14,037 For the three months ended March 31, 2017 and 2016 , interest income from the real estate loan receivable consisted of the following (in thousands): Three Months Ended March 31, 2017 2016 Contractual interest income $ 264 $ 269 Amortization of closing costs and origination fees (1 ) (1 ) Interest income from real estate loan receivable $ 263 $ 268 As of March 31, 2017 and December 31, 2016 , the borrower under the Company’s real estate loan receivable was current on its debt obligations.</t>
  </si>
  <si>
    <t>REAL ESTATE HELD FOR SALE</t>
  </si>
  <si>
    <t>Discontinued Operations and Disposal Groups [Abstract]</t>
  </si>
  <si>
    <t>REAL ESTATE SALES</t>
  </si>
  <si>
    <t>REAL ESTATE HELD FOR SALE In accordance with ASU No. 2014-08, Presentation of Financial Statements (Topic 205) and Property, Plant, and Equipment (Topic 360): Reporting Discontinued Operations and Disclosures of Disposals of Components of an Entity (“ASU No. 2014-08”), results of operations from properties that are classified as held for sale in the ordinary course of business on or subsequent to January 1, 2014 would generally be included in continuing operations on the Company’s consolidated statements of operations. Results of operations from properties that were classified as held for sale in financial statements issued prior to January 1, 2014 will remain in discontinued operations on the Company’s consolidated statements of operations. Prior to the adoption of ASU No. 2014-08, the results of operations of properties held for sale or to be disposed of and the aggregate net gains recognized upon their disposition were presented as discontinued operations in the accompanying consolidated statements of operations for all periods presented. During the three months ended March 31, 2017 , the Company classified one office property as held for sale. During the year ended December 31, 2016 , the Company disposed of one office/flex property. The results of operations for the property sold during the year ended December 31, 2016 and the property held for sale as of March 31, 2017 are included in continuing operations on the Company’s consolidated statements of operations. The following table summarizes certain revenue and expenses related to these properties (in thousands): Three Months Ended March 31, 2017 2016 Revenues Rental income $ 1,316 $ 2,088 Tenant reimbursements 23 248 Total revenues 1,339 2,336 Expenses Operating, maintenance, and management 316 418 Real estate taxes and insurance 181 336 Asset management fees to affiliate 93 161 General and administrative expenses 50 77 Depreciation and amortization 157 839 Interest expense 88 300 Total expenses $ 885 $ 2,131 The following summary presents the major components of assets and liabilities related to real estate held for sale as of March 31, 2017 and December 31, 2016 (in thousands): March 31, 2017 December 31, 2016 Assets related to real estate held for sale Total real estate, at cost $ 42,354 $ 42,276 Accumulated depreciation and amortization (8,423 ) (8,282 ) Real estate held for sale, net 33,931 33,994 Other assets 3,808 3,565 Total assets related to real estate held for sale $ 37,739 $ 37,559 Liabilities related to real estate held for sale Other liabilities 14 17 Total liabilities related to real estate held for sale $ 14 $ 17</t>
  </si>
  <si>
    <t>NOTES PAYABLE</t>
  </si>
  <si>
    <t>Notes Payable [Abstract]</t>
  </si>
  <si>
    <t>NOTES PAYABLE As of March 31, 2017 and December 31, 2016 , the Company’s notes payable, including notes payable related to real estate held for sale, consisted of the following (dollars in thousands): Book Value as of March 31, 2017 Book Value as of December 31, 2016 Contractual Interest Rate as of March 31, 2017 (1) Effective Interest Rate as of March 31, 2017 (1) Payment Type Maturity Date (2) Amended and Restated Portfolio Revolving Loan Facility (3) $ 52,638 $ 52,638 One-month LIBOR + 1.80% 3.1% Interest Only 06/21/2017 Union Bank Plaza Mortgage Loan (4) 105,000 105,000 One-month LIBOR + 1.65% 2.4% Interest Only 09/15/2017 Portfolio Mortgage Loan #1 (5) 77,651 78,033 One-month LIBOR + 2.15% 2.9% Interest Only 04/20/2017 Portfolio Mortgage Loan #3 (6) 54,000 54,000 One-month LIBOR + 2.5% Interest Only 03/01/2018 Corporate Technology Centre Mortgage Loan (7) 140,000 140,000 3.50% 3.5% (7) 04/01/2020 300-600 Campus Drive Revolving Loan (8) 94,250 94,625 One-month LIBOR + 2.05% 2.9% (8) 08/01/2017 Total notes payable principal outstanding $ 523,539 $ 524,296 Deferred financing costs, net (571 ) (525 ) Total notes payable, net $ 522,968 $ 523,771 _____________________ (1) Contractual interest rate represents the interest rate in effect under the loan as of March 31, 2017 . Effective interest rate is calculated as the actual interest rate in effect as of March 31, 2017 (consisting of the contractual interest rate and the effect of interest rate swaps and contractual floor rates, if applicable), using interest rate indices as of March 31, 2017 , where applicable. For further information regarding the Company’s derivative instruments, see Note 8, “Derivative Instruments.” (2) Represents the initial maturity date or the maturity date as extended as of March 31, 2017 ; subject to certain conditions, the maturity dates of certain loans may be extended beyond the maturity date shown. (3) As of March 31, 2017 , the Amended and Restated Portfolio Revolving Loan Facility was secured by Pierre Laclede Center. (4) On March 17, 2017, the Company extended the maturity date of the Union Bank Plaza Mortgage Loan to September 15, 2017. As of March 31, 2017 , $105.0 million of the Union Bank Plaza Mortgage Loan had been disbursed to the Company with the remaining loan balance of $14.3 million available for future disbursements, subject to certain conditions set forth in the loan agreement. (5) On March 20, 2017, the Company extended the maturity date of Portfolio Mortgage Loan #1 to April 20, 2017. In addition, the lender of Portfolio Mortgage Loan #1 released Gateway Corporate Center as a collateral for this loan. As of March 31, 2017 , Portfolio Mortgage Loan #1 was secured by Horizon Tech Center and Granite Tower. Subsequent to March 31, 2017 , the Company is in negotiations with the lender to extend the maturity date of Portfolio Mortgage Loan #1 and the lender has issued a letter agreement to the Company, stating that the Company is not in default under the loan. (6) On March 1, 2017, the Company exercised its second extension option with the lender to extend the maturity date of Portfolio Mortgage Loan #3 to March 1, 2018 and reduced the loan commitment amount to $54.0 million . As of March 31, 2017 , the principal balance under Portfolio Mortgage Loan #3 consisted of the $32.4 million non-revolving portion and $21.6 million revolving portion. As of March 31, 2017 , Portfolio Mortgage Loan #3 was secured by the 100 &amp; 200 Campus Drive Buildings and Willow Oaks Corporate Center. (7) Monthly payments are initially interest-only. Beginning on May 1, 2017 , monthly payments for the Corporate Technology Centre Mortgage Loan include principal and interest with principal payments calculated using an amortization schedule of 30 years for the balance of the loan term, with the remaining principal balance, all accrued and unpaid interest and any other amounts due at maturity. (8) As of March 31, 2017 , the principal balance of the 300-600 Campus Drive Revolving Loan consisted of the $94.3 million non-revolving portion. The revolving portion of $25.0 million remained available for future disbursements, subject to certain terms and conditions contained in the loan documents. On the first day of each calendar quarter, commencing on October 1, 2016, and each succeeding January 1, April 1, July 1 and October 1 thereafter, the Company repays principal outstanding under the 300-600 Campus Drive Revolving Loan in equal installments of $375,000 . Subsequent to March 31, 2017 , the Company exercised its extension option with the lender to extend the maturity date of 300-600 Campus Drive Revolving Loan to August 1, 2018. During the three months ended March 31, 2017 and 2016 , the Company incurred $4.0 million and $4.5 million of interest expense, respectively. As of March 31, 2017 and December 31, 2016 , $1.3 million and $1.3 million , respectively, of interest expense were payable. Included in interest expense for the three months ended March 31, 2017 and 2016 were $0.3 million and $0.4 million of amortization of deferred financing costs, respectively. As a result of unrealized gains on the Company’s interest rate swap agreements for the three months ended March 31, 2017 , interest expense was reduced by $11,000 . Interest expense incurred as a result of the Company’s interest rate swap agreements for the three months ended March 31, 2016 was $0.5 million . The following is a schedule of maturities, including principal amortization payments, for all notes payable outstanding as of March 31, 2017 (in thousands): April 1, 2017 through December 31, 2017 $ 331,320 2018 56,750 2019 2,848 2020 132,621 $ 523,539 The Company plans to exercise its extension options available under its loan agreements, if applicable, or pay off or refinance the related notes payable prior to their maturity dates. Certain of the Company’s notes payable contain financial debt covenants. As of March 31, 2017 , the Company was in compliance with these debt covena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following table summarizes the notional amount and other information related to the Company’s interest rate swaps as of March 31, 2017 and December 31, 2016 . The notional amount is an indication of the extent of the Company’s involvement in each instrument at that time, but does not represent exposure to credit, interest rate or market risks (dollars in thousands): Derivative Instruments March 31, 2017 December 31, 2016 Reference Rate as of March 31, 2017 Fix Pay Rate Remaining Term in Years Number of Instruments Notional Amount Number of Instruments Notional Amount Interest Rate Swaps (1) 1 $52,638 3 $106,638 One-month LIBOR/ 1.30% 0.3 _____________________ (1) During the three months ended March 31, 2017 , two of the Company’s interest rate swaps expired. As of March 31, 2017 and December 31, 2016 , none of the Company’s interest rate swaps were designated as cash flow hedges. The following table sets forth the fair value of the Company’s derivative instruments as well as their classification on the consolidated balance sheets as of March 31, 2017 and December 31, 2016 (dollars in thousands): Derivative Instruments Balance Sheet Location March 31, 2017 December 31, 2016 Number of Instruments Fair Value Number of Instruments Fair Value Interest Rate Swaps Prepaid expenses and other assets, at fair value — $ — 2 $ 6 Interest Rate Swaps Other liabilities, at fair value 1 $ (27 ) 1 $ (107 ) The change in fair value of the effective portion of a derivative instrument that is designated as a cash flow hedge is recorded as other comprehensive income (loss) in the accompanying consolidated statements of comprehensive income (loss) and as other comprehensive income in the accompanying consolidated statements of stockholders’ equity. Amounts in other comprehensive income (loss) will be reclassified into earnings in the periods in which earnings are affected by the hedged cash flow. The change in fair value of the ineffective portion is recognized directly in earnings. With respect to swap agreements that we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Three Months Ended March 31, 2017 2016 Derivatives designated as hedging instruments (1) Amount of loss recognized on interest rate swaps (effective portion) $ — $ 34 — 34 Derivatives not designated as hedging instruments Realized loss recognized on interest rate swaps 63 268 Unrealized (gains) losses on interest rate swaps (74 ) 196 Losses related to swap terminations — 2 (11 ) 466 (Decrease) increase in interest expense as a result of derivatives $ (11 ) $ 500 _____________________ (1) All of the Company’s interest rate swap agreements were initially designated as cash flow hedges. During 2014, the Company dedesignated all of its interest rate swap instruments due to the anticipated early repayment of debt in connection with asset sales, and therefore, certain hedged forecasted transactions were no longer probable beyond the projected asset sale date.</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and other receivables, and accounts payable and accrued liabilities: These balances approximate their fair values due to the short maturities of these items. Real estate loan receivable: The Company’s real estate loan receivable is presented in the accompanying consolidated balance sheets at its amortized cost net of recorded loan loss reserves (if applicable) and not at fair value. The fair value of the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real estate loan receivable and notes payable as of March 31, 2017 and December 31, 2016 , which carrying amounts do not generally approximate the fair values (in thousands): March 31, 2017 December 31, 2016 Face Value Carrying Amount Fair Value Face Value Carrying Amount Fair Value Financial assets: Real estate loan receivable $ 14,033 $ 14,037 $ 14,043 $ 14,073 $ 14,079 $ 14,089 Financial liabilities: Notes payable $ 523,539 $ 522,968 $ 521,056 $ 524,296 $ 523,771 $ 522,296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March 31, 2017 , the Company measured the following liabilities at fair value (in thousands): Fair Value Measurements Using Total Quoted Prices in Active Markets for Identical Assets (Level 1) Significant Other Observable Inputs (Level 2) Significant Unobservable Inputs (Level 3) Recurring Basis: Liability derivatives $ 27 $ — $ 27 $ —</t>
  </si>
  <si>
    <t>RELATED PARTY TRANSACTIONS</t>
  </si>
  <si>
    <t>Related Party Transactions [Abstract]</t>
  </si>
  <si>
    <t>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I, Inc., KBS Strategic Opportunity REIT, Inc., KBS Legacy Partners Apartment REIT, Inc., KBS Strategic Opportunity REIT II, Inc. and KBS Growth &amp; Income REIT, Inc. On January 6, 2014, the Company, together with KBS Real Estate Investment Trust,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 The Company has renewed its participation in the program, and the program is effective through June 30, 2017. During the three months ended March 31, 2017 and 2016 , no other business transactions occurred between the Company and KBS Real Estate Investment Trust, Inc., KBS Real Estate Investment Trust III, Inc., KBS Strategic Opportunity REIT, Inc., KBS Legacy Partners Apartment REIT, Inc., KBS Strategic Opportunity REIT II, Inc. and KBS Growth &amp; Income REIT, Inc. Pursuant to the terms of these agreements, summarized below are the related-party costs incurred by the Company for the three months ended March 31, 2017 and 2016 , respectively, and any related amounts payable as of March 31, 2017 and December 31, 2016 (in thousands): Incurred Payable as of Three Months Ended March 31, March 31, December 31, 2017 2016 2017 2016 Expensed Asset management fees $ 2,913 $ 2,956 $ — $ — Reimbursement of operating expenses (1) 69 69 69 41 $ 2,982 $ 3,025 $ 69 $ 41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49,000 and $49,000 for the three months ended March 31, 2017 and 2016 , respectively, and were the only type of employee costs reimbursed under the Advisory Agreement for the three months ended March 31, 2017 and 2016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During the three months ended March 31, 2017 , the Company had a $0.1 million property insurance rebate due from the Advisor.</t>
  </si>
  <si>
    <t>COMMITMENTS AND CONTINGENCIES</t>
  </si>
  <si>
    <t>Commitments and Contingencies Disclosure [Abstract]</t>
  </si>
  <si>
    <t>COMMITMENTS AND CONTINGENCIES Economic Dependency The Company is dependent on the Advisor for certain services that are essential to the Company, including the disposition of real estate and real estate-related investments; management of the daily operations of the Company’s real estate and real estate-related investment portfolio; and other general and administrative responsibilities. In the event the Advisor is unable to provide any of these services, the Company will be required to obtain such services from other sources.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March 31, 2017 . Legal Matters From time to time, the Company is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Distributions Paid On April 3, 2017, the Company paid distributions of $4.4 million , which related to distributions declared for March 2017 in the amount of $0.02331370 per share of common stock to stockholders of record as of the close of business on March 20, 2017. On May 1, 2017, the Company paid distributions of $4.3 million , which related to distributions declared for April 2017 in the amount of $0.02256164 per share of common stock to stockholders of record as of the close of business on April 20, 2017. Distributions Declared On May 8, 2017, the Company’s board of directors declared a May 2017 distribution in the amount of $0.02331370 per share of common stock to stockholders of record as of the close of business on May 19, 2017, which the Company expects to pay in June 2017, and a June 2017 distribution in the amount of $0.02256164 per share of common stock to stockholders of record as of the close of business on June 20, 2017, which the Company expects to pay in July 2017.</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7 are not necessarily indicative of the results that may be expected for the year ending December 31, 2017. </t>
  </si>
  <si>
    <t>Principles of Consolidation</t>
  </si>
  <si>
    <t>The consolidated financial statements include the accounts of the Company, KBS REIT Holdings II, the Operating Partnership, and their direct and indirect wholly owned subsidiaries. All significant intercompany balances and transactions are eliminated in consolidation.</t>
  </si>
  <si>
    <t>Use of Estimates</t>
  </si>
  <si>
    <t>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si>
  <si>
    <t>Per Share Data</t>
  </si>
  <si>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7 and 2016 , respectively. Distributions declared per common share were $0.068 and $0.070 in the aggregate for the three months ended March 31, 2017 and 2016 , respectively. Distributions declared per common share assumes each share was issued and outstanding each day that was a record date for distributions and were based on a monthly record date for each month during the periods commencing January 2017 through March 2017 and January 2016 through March 2016 .</t>
  </si>
  <si>
    <t>Segments</t>
  </si>
  <si>
    <t>The Company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Beginning with the reporting period commencing on January 1, 2016, the Company aggregated its investments in real estate properties into one reportable business segment. The Company considered both quantitative and qualitative thresholds and determined that its investment in a real estate loan receivable does not constitute a reportable segment. Prior to the reporting period commencing on January 1, 2016, the Company had identified two reportable business segments based on its investment types: real estate and real estate-related. However, based on the Company’s current investment portfolio, the Company does not believe that its investment in a real estate-related investment is a reportable segment.</t>
  </si>
  <si>
    <t>Square Footage, Occupancy and Other Measures</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t>
  </si>
  <si>
    <t xml:space="preserve">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As the primary source of revenue for the Company is generated through leasing arrangements, which are scoped out of this standard, the Company does not expect the adoption of ASU No. 2014-09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to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it was applied retrospectively. As a result of the adoption of ASU No. 2016-18, the Company no longer presents the changes within restricted cash in the consolidated statements of cash flows. </t>
  </si>
  <si>
    <t>REAL ESTATE HELD FOR INVESTMENT (Tables)</t>
  </si>
  <si>
    <t>Schedule of Real Estate Investments</t>
  </si>
  <si>
    <t>The following table summarizes the Company’s real estate portfolio as of March 31, 2017 (in thousands): Property Date Acquired City State Property Type Total Real Estate at Cost (1) Accumulated Depreciation and Amortization (1) Total Real Estate, Net (1) 100 &amp; 200 Campus Drive Buildings 09/09/2008 Florham Park NJ Office $ 140,486 $ (7,304 ) $ 133,182 300-600 Campus Drive Buildings 10/10/2008 Florham Park NJ Office 161,637 (11,929 ) 149,708 Willow Oaks Corporate Center 08/26/2009 Fairfax VA Office 103,365 (16,345 ) 87,020 Pierre Laclede Center 02/04/2010 Clayton MO Office 78,888 (8,099 ) 70,789 Horizon Tech Center 06/17/2010 San Diego CA Office 29,540 (1,687 ) 27,853 Union Bank Plaza 09/15/2010 Los Angeles CA Office 187,470 (17,703 ) 169,767 Emerald View at Vista Center 12/09/2010 West Palm Beach FL Office 31,038 (6,220 ) 24,818 Granite Tower 12/16/2010 Denver CO Office 154,310 (39,235 ) 115,075 Fountainhead Plaza 09/13/2011 Tempe AZ Office 119,383 (13,678 ) 105,705 Corporate Technology Centre 03/28/2013 San Jose CA Office 229,298 (31,046 ) 198,252 $ 1,235,415 $ (153,246 ) $ 1,082,169 _____________________ (1) Amounts presented are net of impairment charges.</t>
  </si>
  <si>
    <t>Schedules of Concentration of Risk, by Risk Factor</t>
  </si>
  <si>
    <t xml:space="preserve">As of March 31, 2017 , the Company had approximately 19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33 $ 29,287 23.1 % Computer System Design &amp; Programming 7 19,230 15.2 % Mining, Oil &amp; Gas Extraction 5 16,939 13.3 % Legal Services 34 14,908 11.7 % $ 80,364 63.3 %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As of March 31, 2017 , the following properties represented more than 10% of the Company’s total assets: Property Location Rentable Square Feet Total Real Estate, Net (in thousands) Percentage of Total Assets Annualized Base Rent (in thousands) (1) Average Annualized Base Rent per Sq. Ft. Occupancy Corporate Technology Centre San Jose, CA 610,083 $ 198,252 15.5 % $ 18,537 $ 30.38 100 % Union Bank Plaza Los Angeles, CA 627,334 169,767 13.3 % 21,891 40.38 86 % 300-600 Campus Drive Buildings Florham Park, NJ 578,402 149,708 11.7 % 17,400 31.07 97 % 100 &amp; 200 Campus Drive Buildings Florham Park, NJ 586,405 133,182 10.4 % 11,747 31.35 64 %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As of March 31, 2017 , the Company had a concentration of credit risk related to the following tenant lease that represented more than 10% of the Company’s annualized base rent: Annualized Base Rent Statistics Tenant Property Tenant Industry Square Feet % of Portfolio (Net Rentable Sq. Ft.) Annualized Base Rent (in thousands) (1) % of Portfolio Annualized Base Rent Annualized Base Rent per Sq. Ft. Lease Expiration (2) (3) Union Bank Union Bank Plaza Finance 374,658 9.0% $ 15,591 12.3% $ 41.61 04/30/2017 / 01/31/2022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2) Represents the expiration date of the leases as of March 31, 2017 and does not take into account any tenant renewal or termination options. (3) Of the 374,658 rentable square feet occupied by the tenant, a total of 31,946 rentable square feet expired on April 30, 2017. With respect to the lease that expires on January 31, 2022, Union Bank has two options to extend the term of this lease for three, four, five, six or seven years per option term, provided that the combined renewal option terms do not exceed 10 years. If Union Bank elects to exercise its extension options, it must extend the lease on (i) the entire office premise or (ii) no less than 200,000 rentable square feet consisting of full floors only plus either all or none of both the retail and vault space. </t>
  </si>
  <si>
    <t>Schedule of Future Minimum Rental Income for Company's Properties</t>
  </si>
  <si>
    <t>As of March 31, 2017 , the future minimum rental income from the Company’s properties under non-cancelable operating leases was as follows (in thousands): April 1, 2017 through December 31, 2017 $ 93,946 2018 119,595 2019 105,838 2020 99,381 2021 86,099 Thereafter 264,558 $ 769,417</t>
  </si>
  <si>
    <t>TENANT ORIGINATION AND ABSORPTION COSTS, ABOVE-MARKET LEASE ASSETS AND BELOW-MARKET LEASE LIABILITIES (Tables)</t>
  </si>
  <si>
    <t>Tenant Origination and Absorption Costs, Above-Market Lease Assets and Below-Market Lease Liabilities</t>
  </si>
  <si>
    <t>As of March 31,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December 31, March 31, December 31, March 31, December 31, Cost $ 63,993 $ 64,117 $ 13,740 $ 13,740 $ (11,200 ) $ (11,249 ) Accumulated amortization (35,986 ) (33,577 ) (9,860 ) (9,274 ) 8,744 8,373 Net amount $ 28,007 $ 30,540 $ 3,880 $ 4,466 $ (2,456 ) $ (2,876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months ended March 31, 2017 and 2016 were as follows (in thousands): Tenant Origination and Absorption Costs Above-Market Lease Assets Below-Market Lease Liabilities For the Three Months Ended March 31, For the Three Months Ended March 31, For the Three Months Ended March 31, 2017 2016 2017 2016 2017 2016 Amortization $ (2,561 ) $ (3,437 ) $ (586 ) $ (628 ) $ 423 $ 1,036</t>
  </si>
  <si>
    <t>REAL ESTATE LOAN RECEIVABLE (Tables)</t>
  </si>
  <si>
    <t>Schedule of Real Estate Loans Receivable</t>
  </si>
  <si>
    <t xml:space="preserve">As of March 31, 2017 and December 31, 2016 , the Company, through an indirect wholly owned subsidiary, had originated the following real estate loan receivable (dollars in thousands): Loan Name Location of Related Property or Collateral Date Acquired/ Originated Property Type Loan Type Outstanding Principal Balance as of March 31, 2017 (1) Book Value as of March 31, 2017 (2) Book Value as of December 31, 2016 (2) Contractual Interest Rate (3) Annualized Effective Interest Rate (3) Maturity Date Sheraton Charlotte Airport Hotel First Mortgage Charlotte, North Carolina 07/11/2011 Hotel Mortgage $ 14,033 $ 14,037 $ 14,079 7.5% 7.6% 08/01/2018 _____________________ (1) Outstanding principal balance as of March 31, 2017 represents original principal balance outstanding under the loan, increased for any subsequent fundings and reduced for any principal paydowns. (2) Book value represents outstanding principal balance, adjusted for unamortized acquisition discounts, origination fees and direct origination and acquisition costs. (3) Contractual interest rate is the stated interest rate on the face of the loan. Annualized effective interest rate is calculated as the actual interest income recognized in 2017, using the interest method, annualized and divided by the average amortized cost basis of the investment during 2017. The contractual interest rate and annualized effective interest rate presented are as of March 31, 2017 . </t>
  </si>
  <si>
    <t>Schedule of Activity Related to Real Estate Loans Receivable</t>
  </si>
  <si>
    <t>The following summarizes the activity related to the real estate loan receivable for the three months ended March 31, 2017 (in thousands): Real estate loan receivable - December 31, 2016 $ 14,079 Principal repayments received on the real estate loan receivable (41 ) Amortization of closing costs and origination fees on the real estate loan receivable (1 ) Real estate loan receivable - March 31, 2017 $ 14,037</t>
  </si>
  <si>
    <t>Schedule of Interest Income from Real Estate Loans Receivable</t>
  </si>
  <si>
    <t>For the three months ended March 31, 2017 and 2016 , interest income from the real estate loan receivable consisted of the following (in thousands): Three Months Ended March 31, 2017 2016 Contractual interest income $ 264 $ 269 Amortization of closing costs and origination fees (1 ) (1 ) Interest income from real estate loan receivable $ 263 $ 268</t>
  </si>
  <si>
    <t>REAL ESTATE HELD FOR SALE (Tables)</t>
  </si>
  <si>
    <t>Schedule of Revenue and Expenses of Real Estate Disposed of by Sale</t>
  </si>
  <si>
    <t>The following table summarizes certain revenue and expenses related to these properties (in thousands): Three Months Ended March 31, 2017 2016 Revenues Rental income $ 1,316 $ 2,088 Tenant reimbursements 23 248 Total revenues 1,339 2,336 Expenses Operating, maintenance, and management 316 418 Real estate taxes and insurance 181 336 Asset management fees to affiliate 93 161 General and administrative expenses 50 77 Depreciation and amortization 157 839 Interest expense 88 300 Total expenses $ 885 $ 2,131</t>
  </si>
  <si>
    <t>Schedule of Assets and Liabilities of Real Estate Held-for-Sale</t>
  </si>
  <si>
    <t>The following summary presents the major components of assets and liabilities related to real estate held for sale as of March 31, 2017 and December 31, 2016 (in thousands): March 31, 2017 December 31, 2016 Assets related to real estate held for sale Total real estate, at cost $ 42,354 $ 42,276 Accumulated depreciation and amortization (8,423 ) (8,282 ) Real estate held for sale, net 33,931 33,994 Other assets 3,808 3,565 Total assets related to real estate held for sale $ 37,739 $ 37,559 Liabilities related to real estate held for sale Other liabilities 14 17 Total liabilities related to real estate held for sale $ 14 $ 17</t>
  </si>
  <si>
    <t>NOTES PAYABLE (Tables)</t>
  </si>
  <si>
    <t>Schedule of Long-term Debt Instruments</t>
  </si>
  <si>
    <t>As of March 31, 2017 and December 31, 2016 , the Company’s notes payable, including notes payable related to real estate held for sale, consisted of the following (dollars in thousands): Book Value as of March 31, 2017 Book Value as of December 31, 2016 Contractual Interest Rate as of March 31, 2017 (1) Effective Interest Rate as of March 31, 2017 (1) Payment Type Maturity Date (2) Amended and Restated Portfolio Revolving Loan Facility (3) $ 52,638 $ 52,638 One-month LIBOR + 1.80% 3.1% Interest Only 06/21/2017 Union Bank Plaza Mortgage Loan (4) 105,000 105,000 One-month LIBOR + 1.65% 2.4% Interest Only 09/15/2017 Portfolio Mortgage Loan #1 (5) 77,651 78,033 One-month LIBOR + 2.15% 2.9% Interest Only 04/20/2017 Portfolio Mortgage Loan #3 (6) 54,000 54,000 One-month LIBOR + 2.5% Interest Only 03/01/2018 Corporate Technology Centre Mortgage Loan (7) 140,000 140,000 3.50% 3.5% (7) 04/01/2020 300-600 Campus Drive Revolving Loan (8) 94,250 94,625 One-month LIBOR + 2.05% 2.9% (8) 08/01/2017 Total notes payable principal outstanding $ 523,539 $ 524,296 Deferred financing costs, net (571 ) (525 ) Total notes payable, net $ 522,968 $ 523,771 _____________________ (1) Contractual interest rate represents the interest rate in effect under the loan as of March 31, 2017 . Effective interest rate is calculated as the actual interest rate in effect as of March 31, 2017 (consisting of the contractual interest rate and the effect of interest rate swaps and contractual floor rates, if applicable), using interest rate indices as of March 31, 2017 , where applicable. For further information regarding the Company’s derivative instruments, see Note 8, “Derivative Instruments.” (2) Represents the initial maturity date or the maturity date as extended as of March 31, 2017 ; subject to certain conditions, the maturity dates of certain loans may be extended beyond the maturity date shown. (3) As of March 31, 2017 , the Amended and Restated Portfolio Revolving Loan Facility was secured by Pierre Laclede Center. (4) On March 17, 2017, the Company extended the maturity date of the Union Bank Plaza Mortgage Loan to September 15, 2017. As of March 31, 2017 , $105.0 million of the Union Bank Plaza Mortgage Loan had been disbursed to the Company with the remaining loan balance of $14.3 million available for future disbursements, subject to certain conditions set forth in the loan agreement. (5) On March 20, 2017, the Company extended the maturity date of Portfolio Mortgage Loan #1 to April 20, 2017. In addition, the lender of Portfolio Mortgage Loan #1 released Gateway Corporate Center as a collateral for this loan. As of March 31, 2017 , Portfolio Mortgage Loan #1 was secured by Horizon Tech Center and Granite Tower. Subsequent to March 31, 2017 , the Company is in negotiations with the lender to extend the maturity date of Portfolio Mortgage Loan #1 and the lender has issued a letter agreement to the Company, stating that the Company is not in default under the loan. (6) On March 1, 2017, the Company exercised its second extension option with the lender to extend the maturity date of Portfolio Mortgage Loan #3 to March 1, 2018 and reduced the loan commitment amount to $54.0 million . As of March 31, 2017 , the principal balance under Portfolio Mortgage Loan #3 consisted of the $32.4 million non-revolving portion and $21.6 million revolving portion. As of March 31, 2017 , Portfolio Mortgage Loan #3 was secured by the 100 &amp; 200 Campus Drive Buildings and Willow Oaks Corporate Center. (7) Monthly payments are initially interest-only. Beginning on May 1, 2017 , monthly payments for the Corporate Technology Centre Mortgage Loan include principal and interest with principal payments calculated using an amortization schedule of 30 years for the balance of the loan term, with the remaining principal balance, all accrued and unpaid interest and any other amounts due at maturity. (8) As of March 31, 2017 , the principal balance of the 300-600 Campus Drive Revolving Loan consisted of the $94.3 million non-revolving portion. The revolving portion of $25.0 million remained available for future disbursements, subject to certain terms and conditions contained in the loan documents. On the first day of each calendar quarter, commencing on October 1, 2016, and each succeeding January 1, April 1, July 1 and October 1 thereafter, the Company repays principal outstanding under the 300-600 Campus Drive Revolving Loan in equal installments of $375,000 . Subsequent to March 31, 2017 , the Company exercised its extension option with the lender to extend the maturity date of 300-600 Campus Drive Revolving Loan to August 1, 2018.</t>
  </si>
  <si>
    <t>Schedule of Maturities of Long-term Debt</t>
  </si>
  <si>
    <t>The following is a schedule of maturities, including principal amortization payments, for all notes payable outstanding as of March 31, 2017 (in thousands): April 1, 2017 through December 31, 2017 $ 331,320 2018 56,750 2019 2,848 2020 132,621 $ 523,539</t>
  </si>
  <si>
    <t>DERIVATIVE INSTRUMENTS (Tables)</t>
  </si>
  <si>
    <t>Schedule of Notional and Fair Value of Interest Rate Swaps Designated as Cash Flow Hedges</t>
  </si>
  <si>
    <t>The following table summarizes the notional amount and other information related to the Company’s interest rate swaps as of March 31, 2017 and December 31, 2016 . The notional amount is an indication of the extent of the Company’s involvement in each instrument at that time, but does not represent exposure to credit, interest rate or market risks (dollars in thousands): Derivative Instruments March 31, 2017 December 31, 2016 Reference Rate as of March 31, 2017 Fix Pay Rate Remaining Term in Years Number of Instruments Notional Amount Number of Instruments Notional Amount Interest Rate Swaps (1) 1 $52,638 3 $106,638 One-month LIBOR/ 1.30% 0.3 _____________________ (1) During the three months ended March 31, 2017 , two of the Company’s interest rate swaps expired. As of March 31, 2017 and December 31, 2016 , none of the Company’s interest rate swaps were designated as cash flow hedges.</t>
  </si>
  <si>
    <t>Schedule of Derivative Instruments in Statement of Financial Position</t>
  </si>
  <si>
    <t>The following table sets forth the fair value of the Company’s derivative instruments as well as their classification on the consolidated balance sheets as of March 31, 2017 and December 31, 2016 (dollars in thousands): Derivative Instruments Balance Sheet Location March 31, 2017 December 31, 2016 Number of Instruments Fair Value Number of Instruments Fair Value Interest Rate Swaps Prepaid expenses and other assets, at fair value — $ — 2 $ 6 Interest Rate Swaps Other liabilities, at fair value 1 $ (27 ) 1 $ (107 )</t>
  </si>
  <si>
    <t>Schedule of Derivative Instruments in Statement of Operations</t>
  </si>
  <si>
    <t xml:space="preserve">The following table summarizes the effects of derivative instruments on the Company’s consolidated statements of operations (in thousands): For the Three Months Ended March 31, 2017 2016 Derivatives designated as hedging instruments (1) Amount of loss recognized on interest rate swaps (effective portion) $ — $ 34 — 34 Derivatives not designated as hedging instruments Realized loss recognized on interest rate swaps 63 268 Unrealized (gains) losses on interest rate swaps (74 ) 196 Losses related to swap terminations — 2 (11 ) 466 (Decrease) increase in interest expense as a result of derivatives $ (11 ) $ 500 _____________________ (1) All of the Company’s interest rate swap agreements were initially designated as cash flow hedges. During 2014, the Company dedesignated all of its interest rate swap instruments due to the anticipated early repayment of debt in connection with asset sales, and therefore, certain hedged forecasted transactions were no longer probable beyond the projected asset sale date. </t>
  </si>
  <si>
    <t>FAIR VALUE DISCLOSURES (Tables)</t>
  </si>
  <si>
    <t>Schedule of Face Value, Carrying Amounts and Fair Value</t>
  </si>
  <si>
    <t>The following were the face values, carrying amounts and fair values of the Company’s real estate loan receivable and notes payable as of March 31, 2017 and December 31, 2016 , which carrying amounts do not generally approximate the fair values (in thousands): March 31, 2017 December 31, 2016 Face Value Carrying Amount Fair Value Face Value Carrying Amount Fair Value Financial assets: Real estate loan receivable $ 14,033 $ 14,037 $ 14,043 $ 14,073 $ 14,079 $ 14,089 Financial liabilities: Notes payable $ 523,539 $ 522,968 $ 521,056 $ 524,296 $ 523,771 $ 522,296</t>
  </si>
  <si>
    <t>Schedule of Assets and Liabilities at Fair Value</t>
  </si>
  <si>
    <t>As of March 31, 2017 , the Company measured the following liabilities at fair value (in thousands): Fair Value Measurements Using Total Quoted Prices in Active Markets for Identical Assets (Level 1) Significant Other Observable Inputs (Level 2) Significant Unobservable Inputs (Level 3) Recurring Basis: Liability derivatives $ 27 $ — $ 27 $ —</t>
  </si>
  <si>
    <t>RELATED PARTY TRANSACTIONS (Tables)</t>
  </si>
  <si>
    <t>Schedule of Related Party Costs</t>
  </si>
  <si>
    <t>Pursuant to the terms of these agreements, summarized below are the related-party costs incurred by the Company for the three months ended March 31, 2017 and 2016 , respectively, and any related amounts payable as of March 31, 2017 and December 31, 2016 (in thousands): Incurred Payable as of Three Months Ended March 31, March 31, December 31, 2017 2016 2017 2016 Expensed Asset management fees $ 2,913 $ 2,956 $ — $ — Reimbursement of operating expenses (1) 69 69 69 41 $ 2,982 $ 3,025 $ 69 $ 41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49,000 and $49,000 for the three months ended March 31, 2017 and 2016 , respectively, and were the only type of employee costs reimbursed under the Advisory Agreement for the three months ended March 31, 2017 and 2016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t>
  </si>
  <si>
    <t>ORGANIZATION (Details) $ in Thousands</t>
  </si>
  <si>
    <t>12 Months Ended</t>
  </si>
  <si>
    <t>35 Months Ended</t>
  </si>
  <si>
    <t>107 Months Ended</t>
  </si>
  <si>
    <t>Mar. 31, 2017USD ($)loans-receivablepropertyshares</t>
  </si>
  <si>
    <t>Dec. 31, 2016USD ($)shares</t>
  </si>
  <si>
    <t>Mar. 22, 2011USD ($)shares</t>
  </si>
  <si>
    <t>Organizational Structure [Line Items]</t>
  </si>
  <si>
    <t>Partnership interest in Operating Partnership</t>
  </si>
  <si>
    <t>0.10%</t>
  </si>
  <si>
    <t>Partnership interest in the Operating Partnership and is its sole limited partner</t>
  </si>
  <si>
    <t>99.90%</t>
  </si>
  <si>
    <t>Number of real estate properties</t>
  </si>
  <si>
    <t>Number of real estate loans receivable | loans-receivable</t>
  </si>
  <si>
    <t>Issuance of common stock, value | $</t>
  </si>
  <si>
    <t>Shares of common stock sold under dividend reinvestment plan, value | $</t>
  </si>
  <si>
    <t>Redemptions of common stock, value | $</t>
  </si>
  <si>
    <t>Issuance of common stock, shares | shares</t>
  </si>
  <si>
    <t>Shares of common stock sold under dividend reinvestment plan, shares | shares</t>
  </si>
  <si>
    <t>Redemptions of common stock, shares | shares</t>
  </si>
  <si>
    <t>KBS Capital Advisors LLC [Member]</t>
  </si>
  <si>
    <t>Period of Advisory Agreement renewal</t>
  </si>
  <si>
    <t>1 year</t>
  </si>
  <si>
    <t>Period of termination notice</t>
  </si>
  <si>
    <t>60 days</t>
  </si>
  <si>
    <t>KBS Capital Advisors LLC [Member] | Common Stock [Member]</t>
  </si>
  <si>
    <t>Shares held by affiliate | shares</t>
  </si>
  <si>
    <t>Held-for-sale [Member]</t>
  </si>
  <si>
    <t>Office Properties [Member]</t>
  </si>
  <si>
    <t>Office Campus [Member]</t>
  </si>
  <si>
    <t>Office Buildings, Campus [Member]</t>
  </si>
  <si>
    <t>SUMMARY OF SIGNIFICANT ACCOUNTING POLICIES (Details) - $ / shares</t>
  </si>
  <si>
    <t>Distributions declared per common share (in dollars per share)</t>
  </si>
  <si>
    <t>REAL ESTATE HELD FOR INVESTMENT (Narrative) (Details) ft² in Millions</t>
  </si>
  <si>
    <t>Mar. 31, 2017ft²property</t>
  </si>
  <si>
    <t>Real Estate Properties [Line Items]</t>
  </si>
  <si>
    <t>Occupancy</t>
  </si>
  <si>
    <t>85.00%</t>
  </si>
  <si>
    <t>Real Estate Held-for-Investment [Member]</t>
  </si>
  <si>
    <t>Rentable Square Feet | ft²</t>
  </si>
  <si>
    <t>Real Estate Held-for-Investment [Member] | Office Properties [Member]</t>
  </si>
  <si>
    <t>Real Estate Held-for-Investment [Member] | Office Buildings, Campus [Member]</t>
  </si>
  <si>
    <t>REAL ESTATE HELD FOR INVESTMENT (Schedule of Real Estate Investments) (Details) - USD ($) $ in Thousands</t>
  </si>
  <si>
    <t>Total Real Estate at Cost</t>
  </si>
  <si>
    <t>Accumulated Depreciation and Amortization</t>
  </si>
  <si>
    <t>100 &amp; 200 Campus Drive Buildings [Member] | Office Properties [Member]</t>
  </si>
  <si>
    <t>Date Acquired</t>
  </si>
  <si>
    <t>Sep. 9,
		2008</t>
  </si>
  <si>
    <t>300-600 Campus Drive Buildings [Member] | Office Properties [Member]</t>
  </si>
  <si>
    <t>Oct. 10,
		2008</t>
  </si>
  <si>
    <t>Willow Oaks Corporate Center [Member] | Office Properties [Member]</t>
  </si>
  <si>
    <t>Aug. 26,
		2009</t>
  </si>
  <si>
    <t>Pierre Laclede Center [Member] | Office Properties [Member]</t>
  </si>
  <si>
    <t>Feb. 4,
		2010</t>
  </si>
  <si>
    <t>Horizon Tech Center [Member] | Office Properties [Member]</t>
  </si>
  <si>
    <t>Jun. 17,
		2010</t>
  </si>
  <si>
    <t>Union Bank Plaza [Member] | Office Properties [Member]</t>
  </si>
  <si>
    <t>Sep. 15,
		2010</t>
  </si>
  <si>
    <t>Emerald View at Vista Center [Member] | Office Properties [Member]</t>
  </si>
  <si>
    <t>Dec. 9,
		2010</t>
  </si>
  <si>
    <t>Granite Tower [Member] | Office Properties [Member]</t>
  </si>
  <si>
    <t>Dec. 16,
		2010</t>
  </si>
  <si>
    <t>Fountainhead Plaza [Member] | Office Properties [Member]</t>
  </si>
  <si>
    <t>Sep. 13,
		2011</t>
  </si>
  <si>
    <t>Corporate Technology Centre [Member] | Office Properties [Member]</t>
  </si>
  <si>
    <t>Mar. 28,
		2013</t>
  </si>
  <si>
    <t>REAL ESTATE HELD FOR INVESTMENT (Properties Represented More than 10% of Company’s Total Assets) (Details) $ in Thousands</t>
  </si>
  <si>
    <t>Mar. 31, 2017USD ($)ft²$ / ft²</t>
  </si>
  <si>
    <t>Dec. 31, 2016USD ($)</t>
  </si>
  <si>
    <t>Total Real Estate, Net</t>
  </si>
  <si>
    <t>Percentage of Total Assets</t>
  </si>
  <si>
    <t>63.30%</t>
  </si>
  <si>
    <t>Annualized Base Rent</t>
  </si>
  <si>
    <t>Corporate Technology Centre [Member] | Assets, Total [Member]</t>
  </si>
  <si>
    <t>15.50%</t>
  </si>
  <si>
    <t>Average Annualized Base Rent per Sq. Ft. | $ / ft²</t>
  </si>
  <si>
    <t>100.00%</t>
  </si>
  <si>
    <t>Union Bank Plaza [Member] | Assets, Total [Member]</t>
  </si>
  <si>
    <t>13.30%</t>
  </si>
  <si>
    <t>86.00%</t>
  </si>
  <si>
    <t>300-600 Campus Drive Buildings [Member] | Assets, Total [Member]</t>
  </si>
  <si>
    <t>11.70%</t>
  </si>
  <si>
    <t>97.00%</t>
  </si>
  <si>
    <t>100 &amp; 200 Campus Drive Buildings [Member] | Assets, Total [Member]</t>
  </si>
  <si>
    <t>10.40%</t>
  </si>
  <si>
    <t>64.00%</t>
  </si>
  <si>
    <t>REAL ESTATE HELD FOR INVESTMENT (Operating Leases) (Narrative) (Details) $ in Thousands</t>
  </si>
  <si>
    <t>Mar. 31, 2017USD ($)tenant</t>
  </si>
  <si>
    <t>Mar. 31, 2016USD ($)</t>
  </si>
  <si>
    <t>Operating Leased Assets [Line Items]</t>
  </si>
  <si>
    <t>Deferred rent recognized</t>
  </si>
  <si>
    <t>Deferred rent receivables</t>
  </si>
  <si>
    <t>Unamortized lease incentives</t>
  </si>
  <si>
    <t>Number of tenants | tenant</t>
  </si>
  <si>
    <t>Recorded bad debt expense related to tenant</t>
  </si>
  <si>
    <t>Bad debt reserve</t>
  </si>
  <si>
    <t>Other Liabilities, at Fair Value [Member]</t>
  </si>
  <si>
    <t>Security deposit liability</t>
  </si>
  <si>
    <t>Maximum [Member]</t>
  </si>
  <si>
    <t>Operating lease, term</t>
  </si>
  <si>
    <t>14 years 7 months 6 days</t>
  </si>
  <si>
    <t>Bad debt reserve of annualized base rent</t>
  </si>
  <si>
    <t>1.00%</t>
  </si>
  <si>
    <t>Weighted Average [Member]</t>
  </si>
  <si>
    <t>5 years 2 months 12 days</t>
  </si>
  <si>
    <t>REAL ESTATE HELD FOR INVESTMENT (Future Minimum Rental Income) (Details) $ in Thousands</t>
  </si>
  <si>
    <t>Mar. 31, 2017USD ($)</t>
  </si>
  <si>
    <t>April 1, 2017 through December 31, 2017</t>
  </si>
  <si>
    <t>Thereafter</t>
  </si>
  <si>
    <t>Future minimum rental income</t>
  </si>
  <si>
    <t>REAL ESTATE HELD FOR INVESTMENT (Highest Tenant Industry Concentrations- Grater than 10% of Annual Base Rent) (Details) $ in Thousands</t>
  </si>
  <si>
    <t>Concentration Risk [Line Items]</t>
  </si>
  <si>
    <t>Number of Tenants | tenant</t>
  </si>
  <si>
    <t>Annualized Base Rent | $</t>
  </si>
  <si>
    <t>Percentage of Annualized Base Rent</t>
  </si>
  <si>
    <t>Finance [Member]</t>
  </si>
  <si>
    <t>23.10%</t>
  </si>
  <si>
    <t>Computer System Design &amp; Programming [Member]</t>
  </si>
  <si>
    <t>15.20%</t>
  </si>
  <si>
    <t>Mining, Oil &amp; Gas Extraction [Member]</t>
  </si>
  <si>
    <t>Legal Services [Member]</t>
  </si>
  <si>
    <t>REAL ESTATE HELD FOR INVESTMENT (Concentration of Credit Risk for Tenant Leases) (Details) $ in Thousands</t>
  </si>
  <si>
    <t>Dec. 31, 2016ft²extension</t>
  </si>
  <si>
    <t>Apr. 30, 2017ft²</t>
  </si>
  <si>
    <t>Tenant Lease - Union Bank Plaza [Member]</t>
  </si>
  <si>
    <t>Square Feet</t>
  </si>
  <si>
    <t>% of Portfolio (Net Rentable Sq. Ft.)</t>
  </si>
  <si>
    <t>9.00%</t>
  </si>
  <si>
    <t>% of Portfolio Annualized Base Rent</t>
  </si>
  <si>
    <t>12.30%</t>
  </si>
  <si>
    <t>Annualized Base Rent per Sq. Ft. | $ / ft²</t>
  </si>
  <si>
    <t>Extension option | extension</t>
  </si>
  <si>
    <t>Tenant Lease - Union Bank Plaza [Member] | Maximum [Member]</t>
  </si>
  <si>
    <t>Extension period</t>
  </si>
  <si>
    <t>10 years</t>
  </si>
  <si>
    <t>Tenant Lease - Union Bank Plaza [Member] | Minimum [Member]</t>
  </si>
  <si>
    <t>Rentable area required for extension option</t>
  </si>
  <si>
    <t>Tenant Lease - Union Bank Plaza [Member] | Subsequent Event [Member]</t>
  </si>
  <si>
    <t>Area of real estate property with expiration</t>
  </si>
  <si>
    <t>REAL ESTATE HELD FOR INVESTMENT (Geographic Concentration Risk) (Details)</t>
  </si>
  <si>
    <t>Concentration risk, percentage</t>
  </si>
  <si>
    <t>California [Member] | Assets, Total [Member]</t>
  </si>
  <si>
    <t>31.00%</t>
  </si>
  <si>
    <t>New Jersey [Member] | Assets, Total [Member]</t>
  </si>
  <si>
    <t>22.2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REAL ESTATE LOAN RECEIVABLE (Schedule of Real Estate Loans Receivable) (Details) - USD ($) $ in Thousands</t>
  </si>
  <si>
    <t>Accounts, Notes, Loans and Financing Receivable [Line Items]</t>
  </si>
  <si>
    <t>Book Value</t>
  </si>
  <si>
    <t>Mortgages [Member] | Sheraton Charlotte Airport Hotel First Mortgage [Member]</t>
  </si>
  <si>
    <t>Jul. 11,
		2011</t>
  </si>
  <si>
    <t>Outstanding Principal Balance</t>
  </si>
  <si>
    <t>Contractual Interest Rate</t>
  </si>
  <si>
    <t>7.50%</t>
  </si>
  <si>
    <t>Annualized Effective Interest Rate</t>
  </si>
  <si>
    <t>7.60%</t>
  </si>
  <si>
    <t>Maturity Date</t>
  </si>
  <si>
    <t>Aug. 1,
		2018</t>
  </si>
  <si>
    <t>REAL ESTATE LOAN RECEIVABLE (Schedule of Activity Related to Real Estate Loans Receivable) (Details) - USD ($) $ in Thousands</t>
  </si>
  <si>
    <t>Real Estate Loans Receivable [Roll Forward]</t>
  </si>
  <si>
    <t>Real estate loan receivable - December 31, 2016</t>
  </si>
  <si>
    <t>Principal repayments received on the real estate loan receivable</t>
  </si>
  <si>
    <t>Amortization of closing costs and origination fees on the real estate loan receivable</t>
  </si>
  <si>
    <t>Real estate loan receivable - March 31, 2017</t>
  </si>
  <si>
    <t>REAL ESTATE LOAN RECEIVABLE (Schedule of Interest Income from Real Estate Loans Receivable) (Details) - USD ($) $ in Thousands</t>
  </si>
  <si>
    <t>Contractual interest income</t>
  </si>
  <si>
    <t>Amortization of closing costs and origination fees</t>
  </si>
  <si>
    <t>Interest income from real estate loan receivable</t>
  </si>
  <si>
    <t>REAL ESTATE HELD FOR SALE (Narrative) (Details) - Disposed of by Sale [Member] - property</t>
  </si>
  <si>
    <t>Office/Flex Properties [Member]</t>
  </si>
  <si>
    <t>Number of real estate properties sold</t>
  </si>
  <si>
    <t>REAL ESTATE HELD FOR SALE (Revenue and Expenses of Real Estate Held-for-Sale) (Details) - Disposed of by Sale [Member] - USD ($) $ in Thousands</t>
  </si>
  <si>
    <t>Revenues</t>
  </si>
  <si>
    <t>Expenses</t>
  </si>
  <si>
    <t>REAL ESTATE HELD FOR SALE (Schedule of Assets and Liabilities Related to Real Estate Held for Sale) (Details) - Held-for-sale [Member] - USD ($) $ in Thousands</t>
  </si>
  <si>
    <t>Income Statement, Balance Sheet and Additional Disclosures by Disposal Groups, Including Discontinued Operations [Line Items]</t>
  </si>
  <si>
    <t>Total real estate, at cost</t>
  </si>
  <si>
    <t>Accumulated depreciation and amortization</t>
  </si>
  <si>
    <t>Other assets</t>
  </si>
  <si>
    <t>Total assets related to real estate held for sale</t>
  </si>
  <si>
    <t>Total liabilities related to real estate held for sale</t>
  </si>
  <si>
    <t>NOTES PAYABLE (Narrative) (Details) - USD ($) $ in Thousands</t>
  </si>
  <si>
    <t>Interest payable, current</t>
  </si>
  <si>
    <t>Additional interest expense related to interest rate swap</t>
  </si>
  <si>
    <t>Interest Rate Swap [Member]</t>
  </si>
  <si>
    <t>Derivative [Line Items]</t>
  </si>
  <si>
    <t>Unrealized gain on derivatives</t>
  </si>
  <si>
    <t>NOTES PAYABLE (Schedule of Long-term Debt Instruments) (Details) - USD ($)</t>
  </si>
  <si>
    <t>Mar. 01, 2016</t>
  </si>
  <si>
    <t>Debt Instrument [Line Items]</t>
  </si>
  <si>
    <t>Total notes payable principal outstanding</t>
  </si>
  <si>
    <t>Deferred financing costs, net</t>
  </si>
  <si>
    <t>Total notes payable, net</t>
  </si>
  <si>
    <t>Debt instrument, face amount</t>
  </si>
  <si>
    <t>Portfolio Revolving Loan [Member] | Mortgage [Member]</t>
  </si>
  <si>
    <t>Effective Interest Rate</t>
  </si>
  <si>
    <t>3.10%</t>
  </si>
  <si>
    <t>Jun. 21,
		2017</t>
  </si>
  <si>
    <t>Portfolio Revolving Loan [Member] | Mortgage [Member] | One-month LIBOR [Member]</t>
  </si>
  <si>
    <t>Basis Spread on Variable Rate</t>
  </si>
  <si>
    <t>1.80%</t>
  </si>
  <si>
    <t>Union Bank Plaza [Member] | Mortgage [Member]</t>
  </si>
  <si>
    <t>2.40%</t>
  </si>
  <si>
    <t>Sep. 15,
		2017</t>
  </si>
  <si>
    <t>Amount outstanding</t>
  </si>
  <si>
    <t>Unused borrowing capacity, amount</t>
  </si>
  <si>
    <t>Union Bank Plaza [Member] | Mortgage [Member] | One-month LIBOR [Member]</t>
  </si>
  <si>
    <t>1.65%</t>
  </si>
  <si>
    <t>Portfolio Mortgage Loan 1 [Member] | Mortgage [Member]</t>
  </si>
  <si>
    <t>2.90%</t>
  </si>
  <si>
    <t>Apr. 20,
		2017</t>
  </si>
  <si>
    <t>Portfolio Mortgage Loan 1 [Member] | Mortgage [Member] | One-month LIBOR [Member]</t>
  </si>
  <si>
    <t>2.15%</t>
  </si>
  <si>
    <t>Portfolio Mortgage Loan 3 [Member] | Mortgage [Member]</t>
  </si>
  <si>
    <t>2.50%</t>
  </si>
  <si>
    <t>Mar. 1,
		2018</t>
  </si>
  <si>
    <t>Portfolio Mortgage Loan 3 [Member] | Mortgage [Member] | Non-Revolving Credit Facility [Member]</t>
  </si>
  <si>
    <t>Portfolio Mortgage Loan 3 [Member] | Mortgage [Member] | Revolving Credit Facility [Member]</t>
  </si>
  <si>
    <t>Portfolio Mortgage Loan 3 [Member] | Mortgage [Member] | One-month LIBOR [Member] | Minimum [Member]</t>
  </si>
  <si>
    <t>1.75%</t>
  </si>
  <si>
    <t>Portfolio Mortgage Loan 3 [Member] | Mortgage [Member] | One-month LIBOR [Member] | Maximum [Member]</t>
  </si>
  <si>
    <t>1.85%</t>
  </si>
  <si>
    <t>Corporate Technology Centre [Member] | Mortgage [Member]</t>
  </si>
  <si>
    <t>Contractual Interest Rate, Percentage</t>
  </si>
  <si>
    <t>3.50%</t>
  </si>
  <si>
    <t>Apr. 1,
		2020</t>
  </si>
  <si>
    <t>Amortization schedule</t>
  </si>
  <si>
    <t>30 years</t>
  </si>
  <si>
    <t>300-600 Campus Drive Revolving Loan [Member] | Mortgage [Member]</t>
  </si>
  <si>
    <t>Aug. 1,
		2017</t>
  </si>
  <si>
    <t>Periodic payment, principal</t>
  </si>
  <si>
    <t>300-600 Campus Drive Revolving Loan [Member] | Mortgage [Member] | Non-Revolving Credit Facility [Member]</t>
  </si>
  <si>
    <t>300-600 Campus Drive Revolving Loan [Member] | Mortgage [Member] | Revolving Credit Facility [Member]</t>
  </si>
  <si>
    <t>Borrowing capacity</t>
  </si>
  <si>
    <t>300-600 Campus Drive Revolving Loan [Member] | Mortgage [Member] | One-month LIBOR [Member]</t>
  </si>
  <si>
    <t>2.05%</t>
  </si>
  <si>
    <t>NOTES PAYABLE (Schedule of Maturities of Long-Term Debt) (Details) - USD ($) $ in Thousands</t>
  </si>
  <si>
    <t>DERIVATIVE INSTRUMENTS (Notional Amount and Fair Value) (Details) - Interest Rate Swap [Member] $ in Thousands</t>
  </si>
  <si>
    <t>Mar. 31, 2017USD ($)investment</t>
  </si>
  <si>
    <t>Dec. 31, 2016USD ($)investment</t>
  </si>
  <si>
    <t>Number of Instruments</t>
  </si>
  <si>
    <t>Notional Amount | $</t>
  </si>
  <si>
    <t>Fix Pay Rate</t>
  </si>
  <si>
    <t>1.30%</t>
  </si>
  <si>
    <t>Remaining Term in Years</t>
  </si>
  <si>
    <t>3 months</t>
  </si>
  <si>
    <t>Number of instruments expired</t>
  </si>
  <si>
    <t>Deferred Financing Costs, Prepaid Expenses and Other Assets, at Fair Value [Member]</t>
  </si>
  <si>
    <t>One-month LIBOR [Member] | Minimum [Member]</t>
  </si>
  <si>
    <t>Reference Rate</t>
  </si>
  <si>
    <t>One-month LIBOR [Member] | Maximum [Member]</t>
  </si>
  <si>
    <t>DERIVATIVE INSTRUMENTS (Statement of Operations) (Details) - Interest Rate Swap [Member] - USD ($) $ in Thousands</t>
  </si>
  <si>
    <t>(Decrease) increase in interest expense as a result of derivatives</t>
  </si>
  <si>
    <t>Derivatives Designated as Hedging Instrument [Member]</t>
  </si>
  <si>
    <t>Amount of loss recognized on interest rate swaps (effective portion)</t>
  </si>
  <si>
    <t>Derivatives Not Designated as Hedging Instrument [Member]</t>
  </si>
  <si>
    <t>Realized loss recognized on interest rate swaps</t>
  </si>
  <si>
    <t>Unrealized (gains) losses on interest rate swaps</t>
  </si>
  <si>
    <t>Losses related to swap terminations</t>
  </si>
  <si>
    <t>FAIR VALUE DISCLOSURES (Schedule of Face Value, Carrying Amounts and Fair Value) (Details) - USD ($)</t>
  </si>
  <si>
    <t>Fair Value, Balance Sheet Grouping, Financial Statement Captions [Line Items]</t>
  </si>
  <si>
    <t>Real estate loan receivable, Face Value</t>
  </si>
  <si>
    <t>Notes payable, Face Value</t>
  </si>
  <si>
    <t>Carrying Amount [Member]</t>
  </si>
  <si>
    <t>Real estate loans receivable, Value</t>
  </si>
  <si>
    <t>Notes payable, Value</t>
  </si>
  <si>
    <t>Fair Value [Member]</t>
  </si>
  <si>
    <t>FAIR VALUE DISCLOSURES (Schedule of Assets and Liabilities at Fair Value) (Details) - Recurring Basis [Member] $ in Thousands</t>
  </si>
  <si>
    <t>Fair Value, Assets and Liabilities Measured on Recurring and Nonrecurring Basis [Line Items]</t>
  </si>
  <si>
    <t>Liability derivatives</t>
  </si>
  <si>
    <t>Quoted Prices in Active Markets for Identical Assets (Level 1) [Member]</t>
  </si>
  <si>
    <t>Significant Other Observable Inputs (Level 2) [Member]</t>
  </si>
  <si>
    <t>Significant Unobservable Inputs (Level 3) [Member]</t>
  </si>
  <si>
    <t>RELATED PARTY TRANSACTIONS (Related Party Cost) (Details) - USD ($) $ in Thousands</t>
  </si>
  <si>
    <t>Related Party Transaction [Line Items]</t>
  </si>
  <si>
    <t>Payable as of</t>
  </si>
  <si>
    <t>Administrative fees</t>
  </si>
  <si>
    <t>Advisor and Dealer Manager [Member]</t>
  </si>
  <si>
    <t>Advisor and Dealer Manager [Member] | Asset Management Fees [Member]</t>
  </si>
  <si>
    <t>Advisor and Dealer Manager [Member] | Reimbursement of Operating Expenses [Member]</t>
  </si>
  <si>
    <t>RELATED PARTY TRANSACTIONS (Narrative) (Details) - USD ($) $ in Thousands</t>
  </si>
  <si>
    <t>Due from related parties</t>
  </si>
  <si>
    <t>KBS Capital Advisors LLC [Member] | Property Insurance Rebate [Member]</t>
  </si>
  <si>
    <t>SUBSEQUENT EVENTS (Details) - USD ($) $ / shares in Units, $ in Millions</t>
  </si>
  <si>
    <t>Jun. 20, 2017</t>
  </si>
  <si>
    <t>May 08, 2017</t>
  </si>
  <si>
    <t>May 01, 2017</t>
  </si>
  <si>
    <t>Apr. 03, 2017</t>
  </si>
  <si>
    <t>Apr. 30, 2017</t>
  </si>
  <si>
    <t>Dividend Paid [Member]</t>
  </si>
  <si>
    <t>Subsequent Event [Line Items]</t>
  </si>
  <si>
    <t>Distribution rate per share per day, declared</t>
  </si>
  <si>
    <t>Dividend Declared [Member] | Scenario, Forecast [Member]</t>
  </si>
  <si>
    <t>Subsequent Event [Member] | Dividend Paid [Member]</t>
  </si>
  <si>
    <t>Paid distribu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0000_);_(&quot;$ &quot;(#,##0.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11059</v>
      </c>
    </row>
    <row r="11" spans="1:3">
      <c r="A11" s="4" t="s">
        <v>17</v>
      </c>
      <c r="B11" s="4" t="s">
        <v>18</v>
      </c>
    </row>
    <row r="12" spans="1:3">
      <c r="A12" s="4" t="s">
        <v>19</v>
      </c>
      <c r="B12" s="4" t="s">
        <v>20</v>
      </c>
    </row>
    <row r="13" spans="1:3">
      <c r="A13" s="4" t="s">
        <v>21</v>
      </c>
      <c r="C13" s="5" t="n">
        <v>188441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8592</v>
      </c>
      <c r="C3" s="7" t="n">
        <v>188592</v>
      </c>
    </row>
    <row r="4" spans="1:3">
      <c r="A4" s="4" t="s">
        <v>26</v>
      </c>
      <c r="B4" s="5" t="n">
        <v>982830</v>
      </c>
      <c r="C4" s="5" t="n">
        <v>980863</v>
      </c>
    </row>
    <row r="5" spans="1:3">
      <c r="A5" s="4" t="s">
        <v>27</v>
      </c>
      <c r="B5" s="5" t="n">
        <v>63993</v>
      </c>
      <c r="C5" s="5" t="n">
        <v>64117</v>
      </c>
    </row>
    <row r="6" spans="1:3">
      <c r="A6" s="4" t="s">
        <v>28</v>
      </c>
      <c r="B6" s="5" t="n">
        <v>1235415</v>
      </c>
      <c r="C6" s="5" t="n">
        <v>1233572</v>
      </c>
    </row>
    <row r="7" spans="1:3">
      <c r="A7" s="4" t="s">
        <v>29</v>
      </c>
      <c r="B7" s="5" t="n">
        <v>-153246</v>
      </c>
      <c r="C7" s="5" t="n">
        <v>-141830</v>
      </c>
    </row>
    <row r="8" spans="1:3">
      <c r="A8" s="4" t="s">
        <v>30</v>
      </c>
      <c r="B8" s="5" t="n">
        <v>1082169</v>
      </c>
      <c r="C8" s="5" t="n">
        <v>1091742</v>
      </c>
    </row>
    <row r="9" spans="1:3">
      <c r="A9" s="4" t="s">
        <v>31</v>
      </c>
      <c r="B9" s="5" t="n">
        <v>33931</v>
      </c>
      <c r="C9" s="5" t="n">
        <v>33994</v>
      </c>
    </row>
    <row r="10" spans="1:3">
      <c r="A10" s="4" t="s">
        <v>32</v>
      </c>
      <c r="B10" s="5" t="n">
        <v>1116100</v>
      </c>
      <c r="C10" s="5" t="n">
        <v>1125736</v>
      </c>
    </row>
    <row r="11" spans="1:3">
      <c r="A11" s="4" t="s">
        <v>33</v>
      </c>
      <c r="B11" s="5" t="n">
        <v>14037</v>
      </c>
      <c r="C11" s="5" t="n">
        <v>14079</v>
      </c>
    </row>
    <row r="12" spans="1:3">
      <c r="A12" s="4" t="s">
        <v>34</v>
      </c>
      <c r="B12" s="5" t="n">
        <v>1130137</v>
      </c>
      <c r="C12" s="5" t="n">
        <v>1139815</v>
      </c>
    </row>
    <row r="13" spans="1:3">
      <c r="A13" s="4" t="s">
        <v>35</v>
      </c>
      <c r="B13" s="5" t="n">
        <v>42490</v>
      </c>
      <c r="C13" s="5" t="n">
        <v>48009</v>
      </c>
    </row>
    <row r="14" spans="1:3">
      <c r="A14" s="4" t="s">
        <v>36</v>
      </c>
      <c r="B14" s="5" t="n">
        <v>59934</v>
      </c>
      <c r="C14" s="5" t="n">
        <v>59152</v>
      </c>
    </row>
    <row r="15" spans="1:3">
      <c r="A15" s="4" t="s">
        <v>37</v>
      </c>
      <c r="B15" s="5" t="n">
        <v>3880</v>
      </c>
      <c r="C15" s="5" t="n">
        <v>4466</v>
      </c>
    </row>
    <row r="16" spans="1:3">
      <c r="A16" s="4" t="s">
        <v>38</v>
      </c>
      <c r="B16" s="5" t="n">
        <v>3808</v>
      </c>
      <c r="C16" s="5" t="n">
        <v>3565</v>
      </c>
    </row>
    <row r="17" spans="1:3">
      <c r="A17" s="4" t="s">
        <v>39</v>
      </c>
      <c r="B17" s="5" t="n">
        <v>129</v>
      </c>
      <c r="C17" s="5" t="n">
        <v>0</v>
      </c>
    </row>
    <row r="18" spans="1:3">
      <c r="A18" s="4" t="s">
        <v>40</v>
      </c>
      <c r="B18" s="5" t="n">
        <v>34730</v>
      </c>
      <c r="C18" s="5" t="n">
        <v>31773</v>
      </c>
    </row>
    <row r="19" spans="1:3">
      <c r="A19" s="4" t="s">
        <v>41</v>
      </c>
      <c r="B19" s="5" t="n">
        <v>1275108</v>
      </c>
      <c r="C19" s="5" t="n">
        <v>1286780</v>
      </c>
    </row>
    <row r="20" spans="1:3">
      <c r="A20" s="3" t="s">
        <v>42</v>
      </c>
    </row>
    <row r="21" spans="1:3">
      <c r="A21" s="4" t="s">
        <v>43</v>
      </c>
      <c r="B21" s="5" t="n">
        <v>522968</v>
      </c>
      <c r="C21" s="5" t="n">
        <v>523771</v>
      </c>
    </row>
    <row r="22" spans="1:3">
      <c r="A22" s="4" t="s">
        <v>44</v>
      </c>
      <c r="B22" s="5" t="n">
        <v>17608</v>
      </c>
      <c r="C22" s="5" t="n">
        <v>18422</v>
      </c>
    </row>
    <row r="23" spans="1:3">
      <c r="A23" s="4" t="s">
        <v>45</v>
      </c>
      <c r="B23" s="5" t="n">
        <v>69</v>
      </c>
      <c r="C23" s="5" t="n">
        <v>41</v>
      </c>
    </row>
    <row r="24" spans="1:3">
      <c r="A24" s="4" t="s">
        <v>46</v>
      </c>
      <c r="B24" s="5" t="n">
        <v>4397</v>
      </c>
      <c r="C24" s="5" t="n">
        <v>4493</v>
      </c>
    </row>
    <row r="25" spans="1:3">
      <c r="A25" s="4" t="s">
        <v>47</v>
      </c>
      <c r="B25" s="5" t="n">
        <v>2456</v>
      </c>
      <c r="C25" s="5" t="n">
        <v>2876</v>
      </c>
    </row>
    <row r="26" spans="1:3">
      <c r="A26" s="4" t="s">
        <v>48</v>
      </c>
      <c r="B26" s="5" t="n">
        <v>14</v>
      </c>
      <c r="C26" s="5" t="n">
        <v>17</v>
      </c>
    </row>
    <row r="27" spans="1:3">
      <c r="A27" s="4" t="s">
        <v>49</v>
      </c>
      <c r="B27" s="5" t="n">
        <v>11725</v>
      </c>
      <c r="C27" s="5" t="n">
        <v>10253</v>
      </c>
    </row>
    <row r="28" spans="1:3">
      <c r="A28" s="4" t="s">
        <v>50</v>
      </c>
      <c r="B28" s="5" t="n">
        <v>559237</v>
      </c>
      <c r="C28" s="5" t="n">
        <v>559873</v>
      </c>
    </row>
    <row r="29" spans="1:3">
      <c r="A29" s="4" t="s">
        <v>51</v>
      </c>
      <c r="B29" s="4" t="s">
        <v>52</v>
      </c>
      <c r="C29" s="4" t="s">
        <v>52</v>
      </c>
    </row>
    <row r="30" spans="1:3">
      <c r="A30" s="4" t="s">
        <v>53</v>
      </c>
      <c r="B30" s="5" t="n">
        <v>8956</v>
      </c>
      <c r="C30" s="5" t="n">
        <v>10000</v>
      </c>
    </row>
    <row r="31" spans="1:3">
      <c r="A31" s="3" t="s">
        <v>54</v>
      </c>
    </row>
    <row r="32" spans="1:3">
      <c r="A32" s="4" t="s">
        <v>55</v>
      </c>
      <c r="B32" s="5" t="n">
        <v>0</v>
      </c>
      <c r="C32" s="5" t="n">
        <v>0</v>
      </c>
    </row>
    <row r="33" spans="1:3">
      <c r="A33" s="4" t="s">
        <v>56</v>
      </c>
      <c r="B33" s="5" t="n">
        <v>1885</v>
      </c>
      <c r="C33" s="5" t="n">
        <v>1887</v>
      </c>
    </row>
    <row r="34" spans="1:3">
      <c r="A34" s="4" t="s">
        <v>57</v>
      </c>
      <c r="B34" s="5" t="n">
        <v>1679526</v>
      </c>
      <c r="C34" s="5" t="n">
        <v>1679524</v>
      </c>
    </row>
    <row r="35" spans="1:3">
      <c r="A35" s="4" t="s">
        <v>58</v>
      </c>
      <c r="B35" s="5" t="n">
        <v>-974496</v>
      </c>
      <c r="C35" s="5" t="n">
        <v>-964504</v>
      </c>
    </row>
    <row r="36" spans="1:3">
      <c r="A36" s="4" t="s">
        <v>59</v>
      </c>
      <c r="B36" s="5" t="n">
        <v>706915</v>
      </c>
      <c r="C36" s="5" t="n">
        <v>716907</v>
      </c>
    </row>
    <row r="37" spans="1:3">
      <c r="A37" s="4" t="s">
        <v>60</v>
      </c>
      <c r="B37" s="7" t="n">
        <v>1275108</v>
      </c>
      <c r="C37" s="7" t="n">
        <v>1286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27"/>
    <col customWidth="1" max="5" min="5" width="51"/>
  </cols>
  <sheetData>
    <row r="1" spans="1:5">
      <c r="A1" s="1" t="s">
        <v>245</v>
      </c>
      <c r="B1" s="2" t="s">
        <v>1</v>
      </c>
      <c r="C1" s="2" t="s">
        <v>246</v>
      </c>
      <c r="D1" s="2" t="s">
        <v>247</v>
      </c>
      <c r="E1" s="2" t="s">
        <v>248</v>
      </c>
    </row>
    <row r="2" spans="1:5">
      <c r="B2" s="2" t="s">
        <v>249</v>
      </c>
      <c r="C2" s="2" t="s">
        <v>250</v>
      </c>
      <c r="D2" s="2" t="s">
        <v>251</v>
      </c>
      <c r="E2" s="2" t="s">
        <v>249</v>
      </c>
    </row>
    <row r="3" spans="1:5">
      <c r="A3" s="3" t="s">
        <v>252</v>
      </c>
    </row>
    <row r="4" spans="1:5">
      <c r="A4" s="4" t="s">
        <v>253</v>
      </c>
      <c r="B4" s="4" t="s">
        <v>254</v>
      </c>
    </row>
    <row r="5" spans="1:5">
      <c r="A5" s="4" t="s">
        <v>255</v>
      </c>
      <c r="B5" s="4" t="s">
        <v>256</v>
      </c>
    </row>
    <row r="6" spans="1:5">
      <c r="A6" s="4" t="s">
        <v>257</v>
      </c>
      <c r="B6" s="5" t="n">
        <v>11</v>
      </c>
      <c r="E6" s="5" t="n">
        <v>11</v>
      </c>
    </row>
    <row r="7" spans="1:5">
      <c r="A7" s="4" t="s">
        <v>258</v>
      </c>
      <c r="B7" s="5" t="n">
        <v>1</v>
      </c>
      <c r="E7" s="5" t="n">
        <v>1</v>
      </c>
    </row>
    <row r="8" spans="1:5">
      <c r="A8" s="4" t="s">
        <v>259</v>
      </c>
      <c r="D8" s="7" t="n">
        <v>1800000</v>
      </c>
    </row>
    <row r="9" spans="1:5">
      <c r="A9" s="4" t="s">
        <v>260</v>
      </c>
      <c r="E9" s="7" t="n">
        <v>298200</v>
      </c>
    </row>
    <row r="10" spans="1:5">
      <c r="A10" s="4" t="s">
        <v>261</v>
      </c>
      <c r="B10" s="7" t="n">
        <v>1044</v>
      </c>
      <c r="C10" s="7" t="n">
        <v>4690</v>
      </c>
      <c r="E10" s="7" t="n">
        <v>241100</v>
      </c>
    </row>
    <row r="11" spans="1:5">
      <c r="A11" s="4" t="s">
        <v>101</v>
      </c>
    </row>
    <row r="12" spans="1:5">
      <c r="A12" s="3" t="s">
        <v>252</v>
      </c>
    </row>
    <row r="13" spans="1:5">
      <c r="A13" s="4" t="s">
        <v>262</v>
      </c>
      <c r="D13" s="5" t="n">
        <v>182681633</v>
      </c>
    </row>
    <row r="14" spans="1:5">
      <c r="A14" s="4" t="s">
        <v>263</v>
      </c>
      <c r="E14" s="5" t="n">
        <v>30903504</v>
      </c>
    </row>
    <row r="15" spans="1:5">
      <c r="A15" s="4" t="s">
        <v>264</v>
      </c>
      <c r="B15" s="5" t="n">
        <v>190107</v>
      </c>
      <c r="C15" s="5" t="n">
        <v>836233</v>
      </c>
      <c r="E15" s="5" t="n">
        <v>25075292</v>
      </c>
    </row>
    <row r="16" spans="1:5">
      <c r="A16" s="4" t="s">
        <v>261</v>
      </c>
      <c r="B16" s="7" t="n">
        <v>2</v>
      </c>
      <c r="C16" s="7" t="n">
        <v>8</v>
      </c>
    </row>
    <row r="17" spans="1:5">
      <c r="A17" s="4" t="s">
        <v>265</v>
      </c>
    </row>
    <row r="18" spans="1:5">
      <c r="A18" s="3" t="s">
        <v>252</v>
      </c>
    </row>
    <row r="19" spans="1:5">
      <c r="A19" s="4" t="s">
        <v>266</v>
      </c>
      <c r="B19" s="4" t="s">
        <v>267</v>
      </c>
    </row>
    <row r="20" spans="1:5">
      <c r="A20" s="4" t="s">
        <v>268</v>
      </c>
      <c r="B20" s="4" t="s">
        <v>269</v>
      </c>
    </row>
    <row r="21" spans="1:5">
      <c r="A21" s="4" t="s">
        <v>270</v>
      </c>
    </row>
    <row r="22" spans="1:5">
      <c r="A22" s="3" t="s">
        <v>252</v>
      </c>
    </row>
    <row r="23" spans="1:5">
      <c r="A23" s="4" t="s">
        <v>271</v>
      </c>
      <c r="B23" s="5" t="n">
        <v>20000</v>
      </c>
      <c r="E23" s="5" t="n">
        <v>20000</v>
      </c>
    </row>
    <row r="24" spans="1:5">
      <c r="A24" s="4" t="s">
        <v>272</v>
      </c>
    </row>
    <row r="25" spans="1:5">
      <c r="A25" s="3" t="s">
        <v>252</v>
      </c>
    </row>
    <row r="26" spans="1:5">
      <c r="A26" s="4" t="s">
        <v>257</v>
      </c>
      <c r="B26" s="5" t="n">
        <v>1</v>
      </c>
      <c r="E26" s="5" t="n">
        <v>1</v>
      </c>
    </row>
    <row r="27" spans="1:5">
      <c r="A27" s="4" t="s">
        <v>273</v>
      </c>
    </row>
    <row r="28" spans="1:5">
      <c r="A28" s="3" t="s">
        <v>252</v>
      </c>
    </row>
    <row r="29" spans="1:5">
      <c r="A29" s="4" t="s">
        <v>257</v>
      </c>
      <c r="B29" s="5" t="n">
        <v>10</v>
      </c>
      <c r="E29" s="5" t="n">
        <v>10</v>
      </c>
    </row>
    <row r="30" spans="1:5">
      <c r="A30" s="4" t="s">
        <v>274</v>
      </c>
    </row>
    <row r="31" spans="1:5">
      <c r="A31" s="3" t="s">
        <v>252</v>
      </c>
    </row>
    <row r="32" spans="1:5">
      <c r="A32" s="4" t="s">
        <v>257</v>
      </c>
      <c r="B32" s="5" t="n">
        <v>1</v>
      </c>
      <c r="E32" s="5" t="n">
        <v>1</v>
      </c>
    </row>
    <row r="33" spans="1:5">
      <c r="A33" s="4" t="s">
        <v>275</v>
      </c>
    </row>
    <row r="34" spans="1:5">
      <c r="A34" s="3" t="s">
        <v>252</v>
      </c>
    </row>
    <row r="35" spans="1:5">
      <c r="A35" s="4" t="s">
        <v>257</v>
      </c>
      <c r="B35" s="5" t="n">
        <v>8</v>
      </c>
      <c r="E35" s="5" t="n">
        <v>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1000000000</v>
      </c>
      <c r="C8" s="5" t="n">
        <v>1000000000</v>
      </c>
    </row>
    <row r="9" spans="1:3">
      <c r="A9" s="4" t="s">
        <v>69</v>
      </c>
      <c r="B9" s="5" t="n">
        <v>188529845</v>
      </c>
      <c r="C9" s="5" t="n">
        <v>188719952</v>
      </c>
    </row>
    <row r="10" spans="1:3">
      <c r="A10" s="4" t="s">
        <v>70</v>
      </c>
      <c r="B10" s="5" t="n">
        <v>188529845</v>
      </c>
      <c r="C10" s="5" t="n">
        <v>188719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6</v>
      </c>
      <c r="B1" s="2" t="s">
        <v>1</v>
      </c>
    </row>
    <row r="2" spans="1:3">
      <c r="B2" s="2" t="s">
        <v>2</v>
      </c>
      <c r="C2" s="2" t="s">
        <v>72</v>
      </c>
    </row>
    <row r="3" spans="1:3">
      <c r="A3" s="3" t="s">
        <v>152</v>
      </c>
    </row>
    <row r="4" spans="1:3">
      <c r="A4" s="4" t="s">
        <v>277</v>
      </c>
      <c r="B4" s="9" t="n">
        <v>0.068</v>
      </c>
      <c r="C4" s="9" t="n">
        <v>0.070000000000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5"/>
  </cols>
  <sheetData>
    <row r="1" spans="1:2">
      <c r="A1" s="1" t="s">
        <v>278</v>
      </c>
      <c r="B1" s="2" t="s">
        <v>279</v>
      </c>
    </row>
    <row r="2" spans="1:2">
      <c r="A2" s="3" t="s">
        <v>280</v>
      </c>
    </row>
    <row r="3" spans="1:2">
      <c r="A3" s="4" t="s">
        <v>257</v>
      </c>
      <c r="B3" s="5" t="n">
        <v>11</v>
      </c>
    </row>
    <row r="4" spans="1:2">
      <c r="A4" s="4" t="s">
        <v>281</v>
      </c>
      <c r="B4" s="4" t="s">
        <v>282</v>
      </c>
    </row>
    <row r="5" spans="1:2">
      <c r="A5" s="4" t="s">
        <v>273</v>
      </c>
    </row>
    <row r="6" spans="1:2">
      <c r="A6" s="3" t="s">
        <v>280</v>
      </c>
    </row>
    <row r="7" spans="1:2">
      <c r="A7" s="4" t="s">
        <v>257</v>
      </c>
      <c r="B7" s="5" t="n">
        <v>10</v>
      </c>
    </row>
    <row r="8" spans="1:2">
      <c r="A8" s="4" t="s">
        <v>274</v>
      </c>
    </row>
    <row r="9" spans="1:2">
      <c r="A9" s="3" t="s">
        <v>280</v>
      </c>
    </row>
    <row r="10" spans="1:2">
      <c r="A10" s="4" t="s">
        <v>257</v>
      </c>
      <c r="B10" s="5" t="n">
        <v>1</v>
      </c>
    </row>
    <row r="11" spans="1:2">
      <c r="A11" s="4" t="s">
        <v>275</v>
      </c>
    </row>
    <row r="12" spans="1:2">
      <c r="A12" s="3" t="s">
        <v>280</v>
      </c>
    </row>
    <row r="13" spans="1:2">
      <c r="A13" s="4" t="s">
        <v>257</v>
      </c>
      <c r="B13" s="5" t="n">
        <v>8</v>
      </c>
    </row>
    <row r="14" spans="1:2">
      <c r="A14" s="4" t="s">
        <v>283</v>
      </c>
    </row>
    <row r="15" spans="1:2">
      <c r="A15" s="3" t="s">
        <v>280</v>
      </c>
    </row>
    <row r="16" spans="1:2">
      <c r="A16" s="4" t="s">
        <v>284</v>
      </c>
      <c r="B16" s="10" t="n">
        <v>4.9</v>
      </c>
    </row>
    <row r="17" spans="1:2">
      <c r="A17" s="4" t="s">
        <v>285</v>
      </c>
    </row>
    <row r="18" spans="1:2">
      <c r="A18" s="3" t="s">
        <v>280</v>
      </c>
    </row>
    <row r="19" spans="1:2">
      <c r="A19" s="4" t="s">
        <v>257</v>
      </c>
      <c r="B19" s="5" t="n">
        <v>9</v>
      </c>
    </row>
    <row r="20" spans="1:2">
      <c r="A20" s="4" t="s">
        <v>286</v>
      </c>
    </row>
    <row r="21" spans="1:2">
      <c r="A21" s="3" t="s">
        <v>280</v>
      </c>
    </row>
    <row r="22" spans="1:2">
      <c r="A22" s="4" t="s">
        <v>257</v>
      </c>
      <c r="B22" s="5" t="n">
        <v>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23</v>
      </c>
    </row>
    <row r="3" spans="1:3">
      <c r="A3" s="3" t="s">
        <v>280</v>
      </c>
    </row>
    <row r="4" spans="1:3">
      <c r="A4" s="4" t="s">
        <v>288</v>
      </c>
      <c r="B4" s="7" t="n">
        <v>1235415</v>
      </c>
      <c r="C4" s="7" t="n">
        <v>1233572</v>
      </c>
    </row>
    <row r="5" spans="1:3">
      <c r="A5" s="4" t="s">
        <v>289</v>
      </c>
      <c r="B5" s="5" t="n">
        <v>-153246</v>
      </c>
      <c r="C5" s="5" t="n">
        <v>-141830</v>
      </c>
    </row>
    <row r="6" spans="1:3">
      <c r="A6" s="4" t="s">
        <v>30</v>
      </c>
      <c r="B6" s="5" t="n">
        <v>1082169</v>
      </c>
      <c r="C6" s="7" t="n">
        <v>1091742</v>
      </c>
    </row>
    <row r="7" spans="1:3">
      <c r="A7" s="4" t="s">
        <v>273</v>
      </c>
    </row>
    <row r="8" spans="1:3">
      <c r="A8" s="3" t="s">
        <v>280</v>
      </c>
    </row>
    <row r="9" spans="1:3">
      <c r="A9" s="4" t="s">
        <v>288</v>
      </c>
      <c r="B9" s="5" t="n">
        <v>1235415</v>
      </c>
    </row>
    <row r="10" spans="1:3">
      <c r="A10" s="4" t="s">
        <v>289</v>
      </c>
      <c r="B10" s="5" t="n">
        <v>-153246</v>
      </c>
    </row>
    <row r="11" spans="1:3">
      <c r="A11" s="4" t="s">
        <v>30</v>
      </c>
      <c r="B11" s="7" t="n">
        <v>1082169</v>
      </c>
    </row>
    <row r="12" spans="1:3">
      <c r="A12" s="4" t="s">
        <v>290</v>
      </c>
    </row>
    <row r="13" spans="1:3">
      <c r="A13" s="3" t="s">
        <v>280</v>
      </c>
    </row>
    <row r="14" spans="1:3">
      <c r="A14" s="4" t="s">
        <v>291</v>
      </c>
      <c r="B14" s="4" t="s">
        <v>292</v>
      </c>
    </row>
    <row r="15" spans="1:3">
      <c r="A15" s="4" t="s">
        <v>288</v>
      </c>
      <c r="B15" s="7" t="n">
        <v>140486</v>
      </c>
    </row>
    <row r="16" spans="1:3">
      <c r="A16" s="4" t="s">
        <v>289</v>
      </c>
      <c r="B16" s="5" t="n">
        <v>-7304</v>
      </c>
    </row>
    <row r="17" spans="1:3">
      <c r="A17" s="4" t="s">
        <v>30</v>
      </c>
      <c r="B17" s="7" t="n">
        <v>133182</v>
      </c>
    </row>
    <row r="18" spans="1:3">
      <c r="A18" s="4" t="s">
        <v>293</v>
      </c>
    </row>
    <row r="19" spans="1:3">
      <c r="A19" s="3" t="s">
        <v>280</v>
      </c>
    </row>
    <row r="20" spans="1:3">
      <c r="A20" s="4" t="s">
        <v>291</v>
      </c>
      <c r="B20" s="4" t="s">
        <v>294</v>
      </c>
    </row>
    <row r="21" spans="1:3">
      <c r="A21" s="4" t="s">
        <v>288</v>
      </c>
      <c r="B21" s="7" t="n">
        <v>161637</v>
      </c>
    </row>
    <row r="22" spans="1:3">
      <c r="A22" s="4" t="s">
        <v>289</v>
      </c>
      <c r="B22" s="5" t="n">
        <v>-11929</v>
      </c>
    </row>
    <row r="23" spans="1:3">
      <c r="A23" s="4" t="s">
        <v>30</v>
      </c>
      <c r="B23" s="7" t="n">
        <v>149708</v>
      </c>
    </row>
    <row r="24" spans="1:3">
      <c r="A24" s="4" t="s">
        <v>295</v>
      </c>
    </row>
    <row r="25" spans="1:3">
      <c r="A25" s="3" t="s">
        <v>280</v>
      </c>
    </row>
    <row r="26" spans="1:3">
      <c r="A26" s="4" t="s">
        <v>291</v>
      </c>
      <c r="B26" s="4" t="s">
        <v>296</v>
      </c>
    </row>
    <row r="27" spans="1:3">
      <c r="A27" s="4" t="s">
        <v>288</v>
      </c>
      <c r="B27" s="7" t="n">
        <v>103365</v>
      </c>
    </row>
    <row r="28" spans="1:3">
      <c r="A28" s="4" t="s">
        <v>289</v>
      </c>
      <c r="B28" s="5" t="n">
        <v>-16345</v>
      </c>
    </row>
    <row r="29" spans="1:3">
      <c r="A29" s="4" t="s">
        <v>30</v>
      </c>
      <c r="B29" s="7" t="n">
        <v>87020</v>
      </c>
    </row>
    <row r="30" spans="1:3">
      <c r="A30" s="4" t="s">
        <v>297</v>
      </c>
    </row>
    <row r="31" spans="1:3">
      <c r="A31" s="3" t="s">
        <v>280</v>
      </c>
    </row>
    <row r="32" spans="1:3">
      <c r="A32" s="4" t="s">
        <v>291</v>
      </c>
      <c r="B32" s="4" t="s">
        <v>298</v>
      </c>
    </row>
    <row r="33" spans="1:3">
      <c r="A33" s="4" t="s">
        <v>288</v>
      </c>
      <c r="B33" s="7" t="n">
        <v>78888</v>
      </c>
    </row>
    <row r="34" spans="1:3">
      <c r="A34" s="4" t="s">
        <v>289</v>
      </c>
      <c r="B34" s="5" t="n">
        <v>-8099</v>
      </c>
    </row>
    <row r="35" spans="1:3">
      <c r="A35" s="4" t="s">
        <v>30</v>
      </c>
      <c r="B35" s="7" t="n">
        <v>70789</v>
      </c>
    </row>
    <row r="36" spans="1:3">
      <c r="A36" s="4" t="s">
        <v>299</v>
      </c>
    </row>
    <row r="37" spans="1:3">
      <c r="A37" s="3" t="s">
        <v>280</v>
      </c>
    </row>
    <row r="38" spans="1:3">
      <c r="A38" s="4" t="s">
        <v>291</v>
      </c>
      <c r="B38" s="4" t="s">
        <v>300</v>
      </c>
    </row>
    <row r="39" spans="1:3">
      <c r="A39" s="4" t="s">
        <v>288</v>
      </c>
      <c r="B39" s="7" t="n">
        <v>29540</v>
      </c>
    </row>
    <row r="40" spans="1:3">
      <c r="A40" s="4" t="s">
        <v>289</v>
      </c>
      <c r="B40" s="5" t="n">
        <v>-1687</v>
      </c>
    </row>
    <row r="41" spans="1:3">
      <c r="A41" s="4" t="s">
        <v>30</v>
      </c>
      <c r="B41" s="7" t="n">
        <v>27853</v>
      </c>
    </row>
    <row r="42" spans="1:3">
      <c r="A42" s="4" t="s">
        <v>301</v>
      </c>
    </row>
    <row r="43" spans="1:3">
      <c r="A43" s="3" t="s">
        <v>280</v>
      </c>
    </row>
    <row r="44" spans="1:3">
      <c r="A44" s="4" t="s">
        <v>291</v>
      </c>
      <c r="B44" s="4" t="s">
        <v>302</v>
      </c>
    </row>
    <row r="45" spans="1:3">
      <c r="A45" s="4" t="s">
        <v>288</v>
      </c>
      <c r="B45" s="7" t="n">
        <v>187470</v>
      </c>
    </row>
    <row r="46" spans="1:3">
      <c r="A46" s="4" t="s">
        <v>289</v>
      </c>
      <c r="B46" s="5" t="n">
        <v>-17703</v>
      </c>
    </row>
    <row r="47" spans="1:3">
      <c r="A47" s="4" t="s">
        <v>30</v>
      </c>
      <c r="B47" s="7" t="n">
        <v>169767</v>
      </c>
    </row>
    <row r="48" spans="1:3">
      <c r="A48" s="4" t="s">
        <v>303</v>
      </c>
    </row>
    <row r="49" spans="1:3">
      <c r="A49" s="3" t="s">
        <v>280</v>
      </c>
    </row>
    <row r="50" spans="1:3">
      <c r="A50" s="4" t="s">
        <v>291</v>
      </c>
      <c r="B50" s="4" t="s">
        <v>304</v>
      </c>
    </row>
    <row r="51" spans="1:3">
      <c r="A51" s="4" t="s">
        <v>288</v>
      </c>
      <c r="B51" s="7" t="n">
        <v>31038</v>
      </c>
    </row>
    <row r="52" spans="1:3">
      <c r="A52" s="4" t="s">
        <v>289</v>
      </c>
      <c r="B52" s="5" t="n">
        <v>-6220</v>
      </c>
    </row>
    <row r="53" spans="1:3">
      <c r="A53" s="4" t="s">
        <v>30</v>
      </c>
      <c r="B53" s="7" t="n">
        <v>24818</v>
      </c>
    </row>
    <row r="54" spans="1:3">
      <c r="A54" s="4" t="s">
        <v>305</v>
      </c>
    </row>
    <row r="55" spans="1:3">
      <c r="A55" s="3" t="s">
        <v>280</v>
      </c>
    </row>
    <row r="56" spans="1:3">
      <c r="A56" s="4" t="s">
        <v>291</v>
      </c>
      <c r="B56" s="4" t="s">
        <v>306</v>
      </c>
    </row>
    <row r="57" spans="1:3">
      <c r="A57" s="4" t="s">
        <v>288</v>
      </c>
      <c r="B57" s="7" t="n">
        <v>154310</v>
      </c>
    </row>
    <row r="58" spans="1:3">
      <c r="A58" s="4" t="s">
        <v>289</v>
      </c>
      <c r="B58" s="5" t="n">
        <v>-39235</v>
      </c>
    </row>
    <row r="59" spans="1:3">
      <c r="A59" s="4" t="s">
        <v>30</v>
      </c>
      <c r="B59" s="7" t="n">
        <v>115075</v>
      </c>
    </row>
    <row r="60" spans="1:3">
      <c r="A60" s="4" t="s">
        <v>307</v>
      </c>
    </row>
    <row r="61" spans="1:3">
      <c r="A61" s="3" t="s">
        <v>280</v>
      </c>
    </row>
    <row r="62" spans="1:3">
      <c r="A62" s="4" t="s">
        <v>291</v>
      </c>
      <c r="B62" s="4" t="s">
        <v>308</v>
      </c>
    </row>
    <row r="63" spans="1:3">
      <c r="A63" s="4" t="s">
        <v>288</v>
      </c>
      <c r="B63" s="7" t="n">
        <v>119383</v>
      </c>
    </row>
    <row r="64" spans="1:3">
      <c r="A64" s="4" t="s">
        <v>289</v>
      </c>
      <c r="B64" s="5" t="n">
        <v>-13678</v>
      </c>
    </row>
    <row r="65" spans="1:3">
      <c r="A65" s="4" t="s">
        <v>30</v>
      </c>
      <c r="B65" s="7" t="n">
        <v>105705</v>
      </c>
    </row>
    <row r="66" spans="1:3">
      <c r="A66" s="4" t="s">
        <v>309</v>
      </c>
    </row>
    <row r="67" spans="1:3">
      <c r="A67" s="3" t="s">
        <v>280</v>
      </c>
    </row>
    <row r="68" spans="1:3">
      <c r="A68" s="4" t="s">
        <v>291</v>
      </c>
      <c r="B68" s="4" t="s">
        <v>310</v>
      </c>
    </row>
    <row r="69" spans="1:3">
      <c r="A69" s="4" t="s">
        <v>288</v>
      </c>
      <c r="B69" s="7" t="n">
        <v>229298</v>
      </c>
    </row>
    <row r="70" spans="1:3">
      <c r="A70" s="4" t="s">
        <v>289</v>
      </c>
      <c r="B70" s="5" t="n">
        <v>-31046</v>
      </c>
    </row>
    <row r="71" spans="1:3">
      <c r="A71" s="4" t="s">
        <v>30</v>
      </c>
      <c r="B71" s="7" t="n">
        <v>198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11</v>
      </c>
      <c r="B1" s="2" t="s">
        <v>1</v>
      </c>
    </row>
    <row r="2" spans="1:3">
      <c r="B2" s="2" t="s">
        <v>312</v>
      </c>
      <c r="C2" s="2" t="s">
        <v>313</v>
      </c>
    </row>
    <row r="3" spans="1:3">
      <c r="A3" s="3" t="s">
        <v>280</v>
      </c>
    </row>
    <row r="4" spans="1:3">
      <c r="A4" s="4" t="s">
        <v>314</v>
      </c>
      <c r="B4" s="7" t="n">
        <v>1082169</v>
      </c>
      <c r="C4" s="7" t="n">
        <v>1091742</v>
      </c>
    </row>
    <row r="5" spans="1:3">
      <c r="A5" s="4" t="s">
        <v>315</v>
      </c>
      <c r="B5" s="4" t="s">
        <v>316</v>
      </c>
    </row>
    <row r="6" spans="1:3">
      <c r="A6" s="4" t="s">
        <v>317</v>
      </c>
      <c r="B6" s="7" t="n">
        <v>80364</v>
      </c>
    </row>
    <row r="7" spans="1:3">
      <c r="A7" s="4" t="s">
        <v>281</v>
      </c>
      <c r="B7" s="4" t="s">
        <v>282</v>
      </c>
    </row>
    <row r="8" spans="1:3">
      <c r="A8" s="4" t="s">
        <v>318</v>
      </c>
    </row>
    <row r="9" spans="1:3">
      <c r="A9" s="3" t="s">
        <v>280</v>
      </c>
    </row>
    <row r="10" spans="1:3">
      <c r="A10" s="4" t="s">
        <v>284</v>
      </c>
      <c r="B10" s="5" t="n">
        <v>610083</v>
      </c>
    </row>
    <row r="11" spans="1:3">
      <c r="A11" s="4" t="s">
        <v>314</v>
      </c>
      <c r="B11" s="7" t="n">
        <v>198252</v>
      </c>
    </row>
    <row r="12" spans="1:3">
      <c r="A12" s="4" t="s">
        <v>315</v>
      </c>
      <c r="B12" s="4" t="s">
        <v>319</v>
      </c>
    </row>
    <row r="13" spans="1:3">
      <c r="A13" s="4" t="s">
        <v>317</v>
      </c>
      <c r="B13" s="7" t="n">
        <v>18537</v>
      </c>
    </row>
    <row r="14" spans="1:3">
      <c r="A14" s="4" t="s">
        <v>320</v>
      </c>
      <c r="B14" s="11" t="n">
        <v>30.38</v>
      </c>
    </row>
    <row r="15" spans="1:3">
      <c r="A15" s="4" t="s">
        <v>281</v>
      </c>
      <c r="B15" s="4" t="s">
        <v>321</v>
      </c>
    </row>
    <row r="16" spans="1:3">
      <c r="A16" s="4" t="s">
        <v>322</v>
      </c>
    </row>
    <row r="17" spans="1:3">
      <c r="A17" s="3" t="s">
        <v>280</v>
      </c>
    </row>
    <row r="18" spans="1:3">
      <c r="A18" s="4" t="s">
        <v>284</v>
      </c>
      <c r="B18" s="5" t="n">
        <v>627334</v>
      </c>
    </row>
    <row r="19" spans="1:3">
      <c r="A19" s="4" t="s">
        <v>314</v>
      </c>
      <c r="B19" s="7" t="n">
        <v>169767</v>
      </c>
    </row>
    <row r="20" spans="1:3">
      <c r="A20" s="4" t="s">
        <v>315</v>
      </c>
      <c r="B20" s="4" t="s">
        <v>323</v>
      </c>
    </row>
    <row r="21" spans="1:3">
      <c r="A21" s="4" t="s">
        <v>317</v>
      </c>
      <c r="B21" s="7" t="n">
        <v>21891</v>
      </c>
    </row>
    <row r="22" spans="1:3">
      <c r="A22" s="4" t="s">
        <v>320</v>
      </c>
      <c r="B22" s="11" t="n">
        <v>40.38</v>
      </c>
    </row>
    <row r="23" spans="1:3">
      <c r="A23" s="4" t="s">
        <v>281</v>
      </c>
      <c r="B23" s="4" t="s">
        <v>324</v>
      </c>
    </row>
    <row r="24" spans="1:3">
      <c r="A24" s="4" t="s">
        <v>325</v>
      </c>
    </row>
    <row r="25" spans="1:3">
      <c r="A25" s="3" t="s">
        <v>280</v>
      </c>
    </row>
    <row r="26" spans="1:3">
      <c r="A26" s="4" t="s">
        <v>284</v>
      </c>
      <c r="B26" s="5" t="n">
        <v>578402</v>
      </c>
    </row>
    <row r="27" spans="1:3">
      <c r="A27" s="4" t="s">
        <v>314</v>
      </c>
      <c r="B27" s="7" t="n">
        <v>149708</v>
      </c>
    </row>
    <row r="28" spans="1:3">
      <c r="A28" s="4" t="s">
        <v>315</v>
      </c>
      <c r="B28" s="4" t="s">
        <v>326</v>
      </c>
    </row>
    <row r="29" spans="1:3">
      <c r="A29" s="4" t="s">
        <v>317</v>
      </c>
      <c r="B29" s="7" t="n">
        <v>17400</v>
      </c>
    </row>
    <row r="30" spans="1:3">
      <c r="A30" s="4" t="s">
        <v>320</v>
      </c>
      <c r="B30" s="11" t="n">
        <v>31.07</v>
      </c>
    </row>
    <row r="31" spans="1:3">
      <c r="A31" s="4" t="s">
        <v>281</v>
      </c>
      <c r="B31" s="4" t="s">
        <v>327</v>
      </c>
    </row>
    <row r="32" spans="1:3">
      <c r="A32" s="4" t="s">
        <v>328</v>
      </c>
    </row>
    <row r="33" spans="1:3">
      <c r="A33" s="3" t="s">
        <v>280</v>
      </c>
    </row>
    <row r="34" spans="1:3">
      <c r="A34" s="4" t="s">
        <v>284</v>
      </c>
      <c r="B34" s="5" t="n">
        <v>586405</v>
      </c>
    </row>
    <row r="35" spans="1:3">
      <c r="A35" s="4" t="s">
        <v>314</v>
      </c>
      <c r="B35" s="7" t="n">
        <v>133182</v>
      </c>
    </row>
    <row r="36" spans="1:3">
      <c r="A36" s="4" t="s">
        <v>315</v>
      </c>
      <c r="B36" s="4" t="s">
        <v>329</v>
      </c>
    </row>
    <row r="37" spans="1:3">
      <c r="A37" s="4" t="s">
        <v>317</v>
      </c>
      <c r="B37" s="7" t="n">
        <v>11747</v>
      </c>
    </row>
    <row r="38" spans="1:3">
      <c r="A38" s="4" t="s">
        <v>320</v>
      </c>
      <c r="B38" s="11" t="n">
        <v>31.35</v>
      </c>
    </row>
    <row r="39" spans="1:3">
      <c r="A39" s="4" t="s">
        <v>281</v>
      </c>
      <c r="B39"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31</v>
      </c>
      <c r="B1" s="2" t="s">
        <v>1</v>
      </c>
    </row>
    <row r="2" spans="1:4">
      <c r="B2" s="2" t="s">
        <v>332</v>
      </c>
      <c r="C2" s="2" t="s">
        <v>333</v>
      </c>
      <c r="D2" s="2" t="s">
        <v>313</v>
      </c>
    </row>
    <row r="3" spans="1:4">
      <c r="A3" s="3" t="s">
        <v>334</v>
      </c>
    </row>
    <row r="4" spans="1:4">
      <c r="A4" s="4" t="s">
        <v>335</v>
      </c>
      <c r="B4" s="7" t="n">
        <v>871</v>
      </c>
      <c r="C4" s="7" t="n">
        <v>1325</v>
      </c>
    </row>
    <row r="5" spans="1:4">
      <c r="A5" s="4" t="s">
        <v>336</v>
      </c>
      <c r="B5" s="5" t="n">
        <v>58600</v>
      </c>
      <c r="D5" s="7" t="n">
        <v>57900</v>
      </c>
    </row>
    <row r="6" spans="1:4">
      <c r="A6" s="4" t="s">
        <v>337</v>
      </c>
      <c r="B6" s="7" t="n">
        <v>10300</v>
      </c>
      <c r="D6" s="5" t="n">
        <v>10900</v>
      </c>
    </row>
    <row r="7" spans="1:4">
      <c r="A7" s="4" t="s">
        <v>338</v>
      </c>
      <c r="B7" s="5" t="n">
        <v>190</v>
      </c>
    </row>
    <row r="8" spans="1:4">
      <c r="A8" s="4" t="s">
        <v>339</v>
      </c>
      <c r="B8" s="7" t="n">
        <v>160</v>
      </c>
      <c r="C8" s="7" t="n">
        <v>42</v>
      </c>
    </row>
    <row r="9" spans="1:4">
      <c r="A9" s="4" t="s">
        <v>340</v>
      </c>
      <c r="B9" s="5" t="n">
        <v>500</v>
      </c>
    </row>
    <row r="10" spans="1:4">
      <c r="A10" s="4" t="s">
        <v>341</v>
      </c>
    </row>
    <row r="11" spans="1:4">
      <c r="A11" s="3" t="s">
        <v>334</v>
      </c>
    </row>
    <row r="12" spans="1:4">
      <c r="A12" s="4" t="s">
        <v>342</v>
      </c>
      <c r="B12" s="7" t="n">
        <v>2400</v>
      </c>
      <c r="D12" s="7" t="n">
        <v>2500</v>
      </c>
    </row>
    <row r="13" spans="1:4">
      <c r="A13" s="4" t="s">
        <v>343</v>
      </c>
    </row>
    <row r="14" spans="1:4">
      <c r="A14" s="3" t="s">
        <v>334</v>
      </c>
    </row>
    <row r="15" spans="1:4">
      <c r="A15" s="4" t="s">
        <v>344</v>
      </c>
      <c r="B15" s="4" t="s">
        <v>345</v>
      </c>
    </row>
    <row r="16" spans="1:4">
      <c r="A16" s="4" t="s">
        <v>346</v>
      </c>
      <c r="B16" s="4" t="s">
        <v>347</v>
      </c>
    </row>
    <row r="17" spans="1:4">
      <c r="A17" s="4" t="s">
        <v>348</v>
      </c>
    </row>
    <row r="18" spans="1:4">
      <c r="A18" s="3" t="s">
        <v>334</v>
      </c>
    </row>
    <row r="19" spans="1:4">
      <c r="A19" s="4" t="s">
        <v>344</v>
      </c>
      <c r="B19" s="4" t="s">
        <v>3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155</v>
      </c>
    </row>
    <row r="3" spans="1:2">
      <c r="A3" s="4" t="s">
        <v>352</v>
      </c>
      <c r="B3" s="7" t="n">
        <v>93946</v>
      </c>
    </row>
    <row r="4" spans="1:2">
      <c r="A4" s="5" t="n">
        <v>2018</v>
      </c>
      <c r="B4" s="5" t="n">
        <v>119595</v>
      </c>
    </row>
    <row r="5" spans="1:2">
      <c r="A5" s="5" t="n">
        <v>2019</v>
      </c>
      <c r="B5" s="5" t="n">
        <v>105838</v>
      </c>
    </row>
    <row r="6" spans="1:2">
      <c r="A6" s="5" t="n">
        <v>2020</v>
      </c>
      <c r="B6" s="5" t="n">
        <v>99381</v>
      </c>
    </row>
    <row r="7" spans="1:2">
      <c r="A7" s="5" t="n">
        <v>2021</v>
      </c>
      <c r="B7" s="5" t="n">
        <v>86099</v>
      </c>
    </row>
    <row r="8" spans="1:2">
      <c r="A8" s="4" t="s">
        <v>353</v>
      </c>
      <c r="B8" s="5" t="n">
        <v>264558</v>
      </c>
    </row>
    <row r="9" spans="1:2">
      <c r="A9" s="4" t="s">
        <v>354</v>
      </c>
      <c r="B9" s="7" t="n">
        <v>7694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355</v>
      </c>
      <c r="B1" s="2" t="s">
        <v>1</v>
      </c>
    </row>
    <row r="2" spans="1:2">
      <c r="B2" s="2" t="s">
        <v>332</v>
      </c>
    </row>
    <row r="3" spans="1:2">
      <c r="A3" s="3" t="s">
        <v>356</v>
      </c>
    </row>
    <row r="4" spans="1:2">
      <c r="A4" s="4" t="s">
        <v>357</v>
      </c>
      <c r="B4" s="5" t="n">
        <v>190</v>
      </c>
    </row>
    <row r="5" spans="1:2">
      <c r="A5" s="4" t="s">
        <v>358</v>
      </c>
      <c r="B5" s="7" t="n">
        <v>80364</v>
      </c>
    </row>
    <row r="6" spans="1:2">
      <c r="A6" s="4" t="s">
        <v>359</v>
      </c>
      <c r="B6" s="4" t="s">
        <v>316</v>
      </c>
    </row>
    <row r="7" spans="1:2">
      <c r="A7" s="4" t="s">
        <v>360</v>
      </c>
    </row>
    <row r="8" spans="1:2">
      <c r="A8" s="3" t="s">
        <v>356</v>
      </c>
    </row>
    <row r="9" spans="1:2">
      <c r="A9" s="4" t="s">
        <v>357</v>
      </c>
      <c r="B9" s="5" t="n">
        <v>33</v>
      </c>
    </row>
    <row r="10" spans="1:2">
      <c r="A10" s="4" t="s">
        <v>358</v>
      </c>
      <c r="B10" s="7" t="n">
        <v>29287</v>
      </c>
    </row>
    <row r="11" spans="1:2">
      <c r="A11" s="4" t="s">
        <v>359</v>
      </c>
      <c r="B11" s="4" t="s">
        <v>361</v>
      </c>
    </row>
    <row r="12" spans="1:2">
      <c r="A12" s="4" t="s">
        <v>362</v>
      </c>
    </row>
    <row r="13" spans="1:2">
      <c r="A13" s="3" t="s">
        <v>356</v>
      </c>
    </row>
    <row r="14" spans="1:2">
      <c r="A14" s="4" t="s">
        <v>357</v>
      </c>
      <c r="B14" s="5" t="n">
        <v>7</v>
      </c>
    </row>
    <row r="15" spans="1:2">
      <c r="A15" s="4" t="s">
        <v>358</v>
      </c>
      <c r="B15" s="7" t="n">
        <v>19230</v>
      </c>
    </row>
    <row r="16" spans="1:2">
      <c r="A16" s="4" t="s">
        <v>359</v>
      </c>
      <c r="B16" s="4" t="s">
        <v>363</v>
      </c>
    </row>
    <row r="17" spans="1:2">
      <c r="A17" s="4" t="s">
        <v>364</v>
      </c>
    </row>
    <row r="18" spans="1:2">
      <c r="A18" s="3" t="s">
        <v>356</v>
      </c>
    </row>
    <row r="19" spans="1:2">
      <c r="A19" s="4" t="s">
        <v>357</v>
      </c>
      <c r="B19" s="5" t="n">
        <v>5</v>
      </c>
    </row>
    <row r="20" spans="1:2">
      <c r="A20" s="4" t="s">
        <v>358</v>
      </c>
      <c r="B20" s="7" t="n">
        <v>16939</v>
      </c>
    </row>
    <row r="21" spans="1:2">
      <c r="A21" s="4" t="s">
        <v>359</v>
      </c>
      <c r="B21" s="4" t="s">
        <v>323</v>
      </c>
    </row>
    <row r="22" spans="1:2">
      <c r="A22" s="4" t="s">
        <v>365</v>
      </c>
    </row>
    <row r="23" spans="1:2">
      <c r="A23" s="3" t="s">
        <v>356</v>
      </c>
    </row>
    <row r="24" spans="1:2">
      <c r="A24" s="4" t="s">
        <v>357</v>
      </c>
      <c r="B24" s="5" t="n">
        <v>34</v>
      </c>
    </row>
    <row r="25" spans="1:2">
      <c r="A25" s="4" t="s">
        <v>358</v>
      </c>
      <c r="B25" s="7" t="n">
        <v>14908</v>
      </c>
    </row>
    <row r="26" spans="1:2">
      <c r="A26" s="4" t="s">
        <v>359</v>
      </c>
      <c r="B2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31"/>
  </cols>
  <sheetData>
    <row r="1" spans="1:4">
      <c r="A1" s="1" t="s">
        <v>366</v>
      </c>
      <c r="B1" s="2" t="s">
        <v>246</v>
      </c>
    </row>
    <row r="2" spans="1:4">
      <c r="B2" s="2" t="s">
        <v>367</v>
      </c>
      <c r="C2" s="2" t="s">
        <v>368</v>
      </c>
      <c r="D2" s="2" t="s">
        <v>312</v>
      </c>
    </row>
    <row r="3" spans="1:4">
      <c r="A3" s="3" t="s">
        <v>280</v>
      </c>
    </row>
    <row r="4" spans="1:4">
      <c r="A4" s="4" t="s">
        <v>358</v>
      </c>
      <c r="D4" s="7" t="n">
        <v>80364</v>
      </c>
    </row>
    <row r="5" spans="1:4">
      <c r="A5" s="4" t="s">
        <v>369</v>
      </c>
    </row>
    <row r="6" spans="1:4">
      <c r="A6" s="3" t="s">
        <v>280</v>
      </c>
    </row>
    <row r="7" spans="1:4">
      <c r="A7" s="4" t="s">
        <v>370</v>
      </c>
      <c r="D7" s="5" t="n">
        <v>374658</v>
      </c>
    </row>
    <row r="8" spans="1:4">
      <c r="A8" s="4" t="s">
        <v>371</v>
      </c>
      <c r="D8" s="4" t="s">
        <v>372</v>
      </c>
    </row>
    <row r="9" spans="1:4">
      <c r="A9" s="4" t="s">
        <v>358</v>
      </c>
      <c r="D9" s="7" t="n">
        <v>15591</v>
      </c>
    </row>
    <row r="10" spans="1:4">
      <c r="A10" s="4" t="s">
        <v>373</v>
      </c>
      <c r="D10" s="4" t="s">
        <v>374</v>
      </c>
    </row>
    <row r="11" spans="1:4">
      <c r="A11" s="4" t="s">
        <v>375</v>
      </c>
      <c r="D11" s="11" t="n">
        <v>41.61</v>
      </c>
    </row>
    <row r="12" spans="1:4">
      <c r="A12" s="4" t="s">
        <v>376</v>
      </c>
      <c r="B12" s="5" t="n">
        <v>2</v>
      </c>
    </row>
    <row r="13" spans="1:4">
      <c r="A13" s="4" t="s">
        <v>377</v>
      </c>
    </row>
    <row r="14" spans="1:4">
      <c r="A14" s="3" t="s">
        <v>280</v>
      </c>
    </row>
    <row r="15" spans="1:4">
      <c r="A15" s="4" t="s">
        <v>378</v>
      </c>
      <c r="B15" s="4" t="s">
        <v>379</v>
      </c>
    </row>
    <row r="16" spans="1:4">
      <c r="A16" s="4" t="s">
        <v>380</v>
      </c>
    </row>
    <row r="17" spans="1:4">
      <c r="A17" s="3" t="s">
        <v>280</v>
      </c>
    </row>
    <row r="18" spans="1:4">
      <c r="A18" s="4" t="s">
        <v>381</v>
      </c>
      <c r="B18" s="5" t="n">
        <v>200000</v>
      </c>
    </row>
    <row r="19" spans="1:4">
      <c r="A19" s="4" t="s">
        <v>382</v>
      </c>
    </row>
    <row r="20" spans="1:4">
      <c r="A20" s="3" t="s">
        <v>280</v>
      </c>
    </row>
    <row r="21" spans="1:4">
      <c r="A21" s="4" t="s">
        <v>383</v>
      </c>
      <c r="C21" s="5" t="n">
        <v>319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5"/>
  </cols>
  <sheetData>
    <row r="1" spans="1:2">
      <c r="A1" s="1" t="s">
        <v>384</v>
      </c>
      <c r="B1" s="2" t="s">
        <v>1</v>
      </c>
    </row>
    <row r="2" spans="1:2">
      <c r="B2" s="2" t="s">
        <v>2</v>
      </c>
    </row>
    <row r="3" spans="1:2">
      <c r="A3" s="3" t="s">
        <v>356</v>
      </c>
    </row>
    <row r="4" spans="1:2">
      <c r="A4" s="4" t="s">
        <v>385</v>
      </c>
      <c r="B4" s="4" t="s">
        <v>316</v>
      </c>
    </row>
    <row r="5" spans="1:2">
      <c r="A5" s="4" t="s">
        <v>386</v>
      </c>
    </row>
    <row r="6" spans="1:2">
      <c r="A6" s="3" t="s">
        <v>356</v>
      </c>
    </row>
    <row r="7" spans="1:2">
      <c r="A7" s="4" t="s">
        <v>385</v>
      </c>
      <c r="B7" s="4" t="s">
        <v>387</v>
      </c>
    </row>
    <row r="8" spans="1:2">
      <c r="A8" s="4" t="s">
        <v>388</v>
      </c>
    </row>
    <row r="9" spans="1:2">
      <c r="A9" s="3" t="s">
        <v>356</v>
      </c>
    </row>
    <row r="10" spans="1:2">
      <c r="A10" s="4" t="s">
        <v>385</v>
      </c>
      <c r="B10"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72</v>
      </c>
      <c r="D2" s="2" t="s">
        <v>23</v>
      </c>
    </row>
    <row r="3" spans="1:4">
      <c r="A3" s="3" t="s">
        <v>158</v>
      </c>
    </row>
    <row r="4" spans="1:4">
      <c r="A4" s="4" t="s">
        <v>391</v>
      </c>
      <c r="B4" s="7" t="n">
        <v>63993</v>
      </c>
      <c r="D4" s="7" t="n">
        <v>64117</v>
      </c>
    </row>
    <row r="5" spans="1:4">
      <c r="A5" s="4" t="s">
        <v>392</v>
      </c>
      <c r="B5" s="5" t="n">
        <v>-35986</v>
      </c>
      <c r="D5" s="5" t="n">
        <v>-33577</v>
      </c>
    </row>
    <row r="6" spans="1:4">
      <c r="A6" s="4" t="s">
        <v>393</v>
      </c>
      <c r="B6" s="5" t="n">
        <v>28007</v>
      </c>
      <c r="D6" s="5" t="n">
        <v>30540</v>
      </c>
    </row>
    <row r="7" spans="1:4">
      <c r="A7" s="4" t="s">
        <v>394</v>
      </c>
      <c r="B7" s="5" t="n">
        <v>-2561</v>
      </c>
      <c r="C7" s="7" t="n">
        <v>-3437</v>
      </c>
    </row>
    <row r="8" spans="1:4">
      <c r="A8" s="4" t="s">
        <v>395</v>
      </c>
      <c r="B8" s="5" t="n">
        <v>13740</v>
      </c>
      <c r="D8" s="5" t="n">
        <v>13740</v>
      </c>
    </row>
    <row r="9" spans="1:4">
      <c r="A9" s="4" t="s">
        <v>396</v>
      </c>
      <c r="B9" s="5" t="n">
        <v>-9860</v>
      </c>
      <c r="D9" s="5" t="n">
        <v>-9274</v>
      </c>
    </row>
    <row r="10" spans="1:4">
      <c r="A10" s="4" t="s">
        <v>397</v>
      </c>
      <c r="B10" s="5" t="n">
        <v>3880</v>
      </c>
      <c r="D10" s="5" t="n">
        <v>4466</v>
      </c>
    </row>
    <row r="11" spans="1:4">
      <c r="A11" s="4" t="s">
        <v>398</v>
      </c>
      <c r="B11" s="5" t="n">
        <v>-586</v>
      </c>
      <c r="C11" s="5" t="n">
        <v>-628</v>
      </c>
    </row>
    <row r="12" spans="1:4">
      <c r="A12" s="4" t="s">
        <v>399</v>
      </c>
      <c r="B12" s="5" t="n">
        <v>-11200</v>
      </c>
      <c r="D12" s="5" t="n">
        <v>-11249</v>
      </c>
    </row>
    <row r="13" spans="1:4">
      <c r="A13" s="4" t="s">
        <v>400</v>
      </c>
      <c r="B13" s="5" t="n">
        <v>8744</v>
      </c>
      <c r="D13" s="5" t="n">
        <v>8373</v>
      </c>
    </row>
    <row r="14" spans="1:4">
      <c r="A14" s="4" t="s">
        <v>401</v>
      </c>
      <c r="B14" s="5" t="n">
        <v>-2456</v>
      </c>
      <c r="D14" s="7" t="n">
        <v>-2876</v>
      </c>
    </row>
    <row r="15" spans="1:4">
      <c r="A15" s="4" t="s">
        <v>402</v>
      </c>
      <c r="B15" s="7" t="n">
        <v>423</v>
      </c>
      <c r="C15" s="7" t="n">
        <v>10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2559</v>
      </c>
      <c r="C4" s="7" t="n">
        <v>34997</v>
      </c>
    </row>
    <row r="5" spans="1:3">
      <c r="A5" s="4" t="s">
        <v>75</v>
      </c>
      <c r="B5" s="5" t="n">
        <v>3716</v>
      </c>
      <c r="C5" s="5" t="n">
        <v>3999</v>
      </c>
    </row>
    <row r="6" spans="1:3">
      <c r="A6" s="4" t="s">
        <v>76</v>
      </c>
      <c r="B6" s="5" t="n">
        <v>263</v>
      </c>
      <c r="C6" s="5" t="n">
        <v>268</v>
      </c>
    </row>
    <row r="7" spans="1:3">
      <c r="A7" s="4" t="s">
        <v>77</v>
      </c>
      <c r="B7" s="5" t="n">
        <v>1813</v>
      </c>
      <c r="C7" s="5" t="n">
        <v>1730</v>
      </c>
    </row>
    <row r="8" spans="1:3">
      <c r="A8" s="4" t="s">
        <v>78</v>
      </c>
      <c r="B8" s="5" t="n">
        <v>38351</v>
      </c>
      <c r="C8" s="5" t="n">
        <v>40994</v>
      </c>
    </row>
    <row r="9" spans="1:3">
      <c r="A9" s="3" t="s">
        <v>79</v>
      </c>
    </row>
    <row r="10" spans="1:3">
      <c r="A10" s="4" t="s">
        <v>80</v>
      </c>
      <c r="B10" s="5" t="n">
        <v>8727</v>
      </c>
      <c r="C10" s="5" t="n">
        <v>8734</v>
      </c>
    </row>
    <row r="11" spans="1:3">
      <c r="A11" s="4" t="s">
        <v>81</v>
      </c>
      <c r="B11" s="5" t="n">
        <v>4862</v>
      </c>
      <c r="C11" s="5" t="n">
        <v>5072</v>
      </c>
    </row>
    <row r="12" spans="1:3">
      <c r="A12" s="4" t="s">
        <v>82</v>
      </c>
      <c r="B12" s="5" t="n">
        <v>2913</v>
      </c>
      <c r="C12" s="5" t="n">
        <v>2956</v>
      </c>
    </row>
    <row r="13" spans="1:3">
      <c r="A13" s="4" t="s">
        <v>83</v>
      </c>
      <c r="B13" s="5" t="n">
        <v>1200</v>
      </c>
      <c r="C13" s="5" t="n">
        <v>1962</v>
      </c>
    </row>
    <row r="14" spans="1:3">
      <c r="A14" s="4" t="s">
        <v>84</v>
      </c>
      <c r="B14" s="5" t="n">
        <v>13835</v>
      </c>
      <c r="C14" s="5" t="n">
        <v>14892</v>
      </c>
    </row>
    <row r="15" spans="1:3">
      <c r="A15" s="4" t="s">
        <v>85</v>
      </c>
      <c r="B15" s="5" t="n">
        <v>4047</v>
      </c>
      <c r="C15" s="5" t="n">
        <v>4474</v>
      </c>
    </row>
    <row r="16" spans="1:3">
      <c r="A16" s="4" t="s">
        <v>86</v>
      </c>
      <c r="B16" s="5" t="n">
        <v>35584</v>
      </c>
      <c r="C16" s="5" t="n">
        <v>38090</v>
      </c>
    </row>
    <row r="17" spans="1:3">
      <c r="A17" s="3" t="s">
        <v>87</v>
      </c>
    </row>
    <row r="18" spans="1:3">
      <c r="A18" s="4" t="s">
        <v>88</v>
      </c>
      <c r="B18" s="5" t="n">
        <v>11</v>
      </c>
      <c r="C18" s="5" t="n">
        <v>16</v>
      </c>
    </row>
    <row r="19" spans="1:3">
      <c r="A19" s="4" t="s">
        <v>89</v>
      </c>
      <c r="B19" s="5" t="n">
        <v>11</v>
      </c>
      <c r="C19" s="5" t="n">
        <v>16</v>
      </c>
    </row>
    <row r="20" spans="1:3">
      <c r="A20" s="4" t="s">
        <v>90</v>
      </c>
      <c r="B20" s="7" t="n">
        <v>2778</v>
      </c>
      <c r="C20" s="7" t="n">
        <v>2920</v>
      </c>
    </row>
    <row r="21" spans="1:3">
      <c r="A21" s="4" t="s">
        <v>91</v>
      </c>
      <c r="B21" s="8" t="n">
        <v>0.01</v>
      </c>
      <c r="C21" s="8" t="n">
        <v>0.02</v>
      </c>
    </row>
    <row r="22" spans="1:3">
      <c r="A22" s="4" t="s">
        <v>92</v>
      </c>
      <c r="B22" s="5" t="n">
        <v>188654682</v>
      </c>
      <c r="C22" s="5" t="n">
        <v>1894377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23</v>
      </c>
    </row>
    <row r="3" spans="1:3">
      <c r="A3" s="3" t="s">
        <v>404</v>
      </c>
    </row>
    <row r="4" spans="1:3">
      <c r="A4" s="4" t="s">
        <v>405</v>
      </c>
      <c r="B4" s="7" t="n">
        <v>14037</v>
      </c>
      <c r="C4" s="7" t="n">
        <v>14079</v>
      </c>
    </row>
    <row r="5" spans="1:3">
      <c r="A5" s="4" t="s">
        <v>406</v>
      </c>
    </row>
    <row r="6" spans="1:3">
      <c r="A6" s="3" t="s">
        <v>404</v>
      </c>
    </row>
    <row r="7" spans="1:3">
      <c r="A7" s="4" t="s">
        <v>291</v>
      </c>
      <c r="B7" s="4" t="s">
        <v>407</v>
      </c>
    </row>
    <row r="8" spans="1:3">
      <c r="A8" s="4" t="s">
        <v>408</v>
      </c>
      <c r="B8" s="7" t="n">
        <v>14033</v>
      </c>
    </row>
    <row r="9" spans="1:3">
      <c r="A9" s="4" t="s">
        <v>405</v>
      </c>
      <c r="B9" s="7" t="n">
        <v>14037</v>
      </c>
      <c r="C9" s="7" t="n">
        <v>14079</v>
      </c>
    </row>
    <row r="10" spans="1:3">
      <c r="A10" s="4" t="s">
        <v>409</v>
      </c>
      <c r="B10" s="4" t="s">
        <v>410</v>
      </c>
    </row>
    <row r="11" spans="1:3">
      <c r="A11" s="4" t="s">
        <v>411</v>
      </c>
      <c r="B11" s="4" t="s">
        <v>412</v>
      </c>
    </row>
    <row r="12" spans="1:3">
      <c r="A12" s="4" t="s">
        <v>413</v>
      </c>
      <c r="B12"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2</v>
      </c>
    </row>
    <row r="3" spans="1:3">
      <c r="A3" s="3" t="s">
        <v>416</v>
      </c>
    </row>
    <row r="4" spans="1:3">
      <c r="A4" s="4" t="s">
        <v>417</v>
      </c>
      <c r="B4" s="7" t="n">
        <v>14079</v>
      </c>
    </row>
    <row r="5" spans="1:3">
      <c r="A5" s="4" t="s">
        <v>418</v>
      </c>
      <c r="B5" s="5" t="n">
        <v>-41</v>
      </c>
      <c r="C5" s="7" t="n">
        <v>-35</v>
      </c>
    </row>
    <row r="6" spans="1:3">
      <c r="A6" s="4" t="s">
        <v>419</v>
      </c>
      <c r="B6" s="5" t="n">
        <v>-1</v>
      </c>
      <c r="C6" s="7" t="n">
        <v>-1</v>
      </c>
    </row>
    <row r="7" spans="1:3">
      <c r="A7" s="4" t="s">
        <v>420</v>
      </c>
      <c r="B7" s="7" t="n">
        <v>140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2</v>
      </c>
    </row>
    <row r="3" spans="1:3">
      <c r="A3" s="3" t="s">
        <v>161</v>
      </c>
    </row>
    <row r="4" spans="1:3">
      <c r="A4" s="4" t="s">
        <v>422</v>
      </c>
      <c r="B4" s="7" t="n">
        <v>264</v>
      </c>
      <c r="C4" s="7" t="n">
        <v>269</v>
      </c>
    </row>
    <row r="5" spans="1:3">
      <c r="A5" s="4" t="s">
        <v>423</v>
      </c>
      <c r="B5" s="5" t="n">
        <v>-1</v>
      </c>
      <c r="C5" s="5" t="n">
        <v>-1</v>
      </c>
    </row>
    <row r="6" spans="1:3">
      <c r="A6" s="4" t="s">
        <v>424</v>
      </c>
      <c r="B6" s="7" t="n">
        <v>263</v>
      </c>
      <c r="C6" s="7" t="n">
        <v>2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246</v>
      </c>
    </row>
    <row r="2" spans="1:3">
      <c r="B2" s="2" t="s">
        <v>2</v>
      </c>
      <c r="C2" s="2" t="s">
        <v>23</v>
      </c>
    </row>
    <row r="3" spans="1:3">
      <c r="A3" s="4" t="s">
        <v>426</v>
      </c>
    </row>
    <row r="4" spans="1:3">
      <c r="A4" s="3" t="s">
        <v>280</v>
      </c>
    </row>
    <row r="5" spans="1:3">
      <c r="A5" s="4" t="s">
        <v>427</v>
      </c>
      <c r="B5" s="5" t="n">
        <v>1</v>
      </c>
    </row>
    <row r="6" spans="1:3">
      <c r="A6" s="4" t="s">
        <v>273</v>
      </c>
    </row>
    <row r="7" spans="1:3">
      <c r="A7" s="3" t="s">
        <v>280</v>
      </c>
    </row>
    <row r="8" spans="1:3">
      <c r="A8" s="4" t="s">
        <v>427</v>
      </c>
      <c r="C8"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2</v>
      </c>
    </row>
    <row r="3" spans="1:3">
      <c r="A3" s="3" t="s">
        <v>429</v>
      </c>
    </row>
    <row r="4" spans="1:3">
      <c r="A4" s="4" t="s">
        <v>74</v>
      </c>
      <c r="B4" s="7" t="n">
        <v>1316</v>
      </c>
      <c r="C4" s="7" t="n">
        <v>2088</v>
      </c>
    </row>
    <row r="5" spans="1:3">
      <c r="A5" s="4" t="s">
        <v>75</v>
      </c>
      <c r="B5" s="5" t="n">
        <v>23</v>
      </c>
      <c r="C5" s="5" t="n">
        <v>248</v>
      </c>
    </row>
    <row r="6" spans="1:3">
      <c r="A6" s="4" t="s">
        <v>78</v>
      </c>
      <c r="B6" s="5" t="n">
        <v>1339</v>
      </c>
      <c r="C6" s="5" t="n">
        <v>2336</v>
      </c>
    </row>
    <row r="7" spans="1:3">
      <c r="A7" s="3" t="s">
        <v>430</v>
      </c>
    </row>
    <row r="8" spans="1:3">
      <c r="A8" s="4" t="s">
        <v>80</v>
      </c>
      <c r="B8" s="5" t="n">
        <v>316</v>
      </c>
      <c r="C8" s="5" t="n">
        <v>418</v>
      </c>
    </row>
    <row r="9" spans="1:3">
      <c r="A9" s="4" t="s">
        <v>81</v>
      </c>
      <c r="B9" s="5" t="n">
        <v>181</v>
      </c>
      <c r="C9" s="5" t="n">
        <v>336</v>
      </c>
    </row>
    <row r="10" spans="1:3">
      <c r="A10" s="4" t="s">
        <v>82</v>
      </c>
      <c r="B10" s="5" t="n">
        <v>93</v>
      </c>
      <c r="C10" s="5" t="n">
        <v>161</v>
      </c>
    </row>
    <row r="11" spans="1:3">
      <c r="A11" s="4" t="s">
        <v>83</v>
      </c>
      <c r="B11" s="5" t="n">
        <v>50</v>
      </c>
      <c r="C11" s="5" t="n">
        <v>77</v>
      </c>
    </row>
    <row r="12" spans="1:3">
      <c r="A12" s="4" t="s">
        <v>84</v>
      </c>
      <c r="B12" s="5" t="n">
        <v>157</v>
      </c>
      <c r="C12" s="5" t="n">
        <v>839</v>
      </c>
    </row>
    <row r="13" spans="1:3">
      <c r="A13" s="4" t="s">
        <v>85</v>
      </c>
      <c r="B13" s="5" t="n">
        <v>88</v>
      </c>
      <c r="C13" s="5" t="n">
        <v>300</v>
      </c>
    </row>
    <row r="14" spans="1:3">
      <c r="A14" s="4" t="s">
        <v>86</v>
      </c>
      <c r="B14" s="7" t="n">
        <v>885</v>
      </c>
      <c r="C14" s="7" t="n">
        <v>21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3" t="s">
        <v>432</v>
      </c>
    </row>
    <row r="3" spans="1:3">
      <c r="A3" s="4" t="s">
        <v>433</v>
      </c>
      <c r="B3" s="7" t="n">
        <v>42354</v>
      </c>
      <c r="C3" s="7" t="n">
        <v>42276</v>
      </c>
    </row>
    <row r="4" spans="1:3">
      <c r="A4" s="4" t="s">
        <v>434</v>
      </c>
      <c r="B4" s="5" t="n">
        <v>-8423</v>
      </c>
      <c r="C4" s="5" t="n">
        <v>-8282</v>
      </c>
    </row>
    <row r="5" spans="1:3">
      <c r="A5" s="4" t="s">
        <v>31</v>
      </c>
      <c r="B5" s="5" t="n">
        <v>33931</v>
      </c>
      <c r="C5" s="5" t="n">
        <v>33994</v>
      </c>
    </row>
    <row r="6" spans="1:3">
      <c r="A6" s="4" t="s">
        <v>435</v>
      </c>
      <c r="B6" s="5" t="n">
        <v>3808</v>
      </c>
      <c r="C6" s="5" t="n">
        <v>3565</v>
      </c>
    </row>
    <row r="7" spans="1:3">
      <c r="A7" s="4" t="s">
        <v>436</v>
      </c>
      <c r="B7" s="5" t="n">
        <v>37739</v>
      </c>
      <c r="C7" s="5" t="n">
        <v>37559</v>
      </c>
    </row>
    <row r="8" spans="1:3">
      <c r="A8" s="4" t="s">
        <v>49</v>
      </c>
      <c r="B8" s="5" t="n">
        <v>14</v>
      </c>
      <c r="C8" s="5" t="n">
        <v>17</v>
      </c>
    </row>
    <row r="9" spans="1:3">
      <c r="A9" s="4" t="s">
        <v>437</v>
      </c>
      <c r="B9" s="7" t="n">
        <v>14</v>
      </c>
      <c r="C9" s="7" t="n">
        <v>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38</v>
      </c>
      <c r="B1" s="2" t="s">
        <v>1</v>
      </c>
    </row>
    <row r="2" spans="1:4">
      <c r="B2" s="2" t="s">
        <v>2</v>
      </c>
      <c r="C2" s="2" t="s">
        <v>72</v>
      </c>
      <c r="D2" s="2" t="s">
        <v>23</v>
      </c>
    </row>
    <row r="3" spans="1:4">
      <c r="A3" s="3" t="s">
        <v>169</v>
      </c>
    </row>
    <row r="4" spans="1:4">
      <c r="A4" s="4" t="s">
        <v>85</v>
      </c>
      <c r="B4" s="7" t="n">
        <v>4047</v>
      </c>
      <c r="C4" s="7" t="n">
        <v>4474</v>
      </c>
    </row>
    <row r="5" spans="1:4">
      <c r="A5" s="4" t="s">
        <v>439</v>
      </c>
      <c r="B5" s="5" t="n">
        <v>1300</v>
      </c>
      <c r="D5" s="7" t="n">
        <v>1300</v>
      </c>
    </row>
    <row r="6" spans="1:4">
      <c r="A6" s="4" t="s">
        <v>124</v>
      </c>
      <c r="B6" s="5" t="n">
        <v>265</v>
      </c>
      <c r="C6" s="5" t="n">
        <v>369</v>
      </c>
    </row>
    <row r="7" spans="1:4">
      <c r="A7" s="4" t="s">
        <v>440</v>
      </c>
      <c r="C7" s="7" t="n">
        <v>500</v>
      </c>
    </row>
    <row r="8" spans="1:4">
      <c r="A8" s="4" t="s">
        <v>441</v>
      </c>
    </row>
    <row r="9" spans="1:4">
      <c r="A9" s="3" t="s">
        <v>442</v>
      </c>
    </row>
    <row r="10" spans="1:4">
      <c r="A10" s="4" t="s">
        <v>443</v>
      </c>
      <c r="B10" s="7" t="n">
        <v>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23</v>
      </c>
      <c r="D2" s="2" t="s">
        <v>445</v>
      </c>
    </row>
    <row r="3" spans="1:4">
      <c r="A3" s="3" t="s">
        <v>446</v>
      </c>
    </row>
    <row r="4" spans="1:4">
      <c r="A4" s="4" t="s">
        <v>447</v>
      </c>
      <c r="B4" s="7" t="n">
        <v>523539000</v>
      </c>
      <c r="C4" s="7" t="n">
        <v>524296000</v>
      </c>
    </row>
    <row r="5" spans="1:4">
      <c r="A5" s="4" t="s">
        <v>448</v>
      </c>
      <c r="B5" s="5" t="n">
        <v>-571000</v>
      </c>
      <c r="C5" s="5" t="n">
        <v>-525000</v>
      </c>
    </row>
    <row r="6" spans="1:4">
      <c r="A6" s="4" t="s">
        <v>449</v>
      </c>
      <c r="B6" s="5" t="n">
        <v>522968000</v>
      </c>
      <c r="C6" s="5" t="n">
        <v>523771000</v>
      </c>
    </row>
    <row r="7" spans="1:4">
      <c r="A7" s="4" t="s">
        <v>450</v>
      </c>
      <c r="B7" s="5" t="n">
        <v>523539000</v>
      </c>
      <c r="C7" s="5" t="n">
        <v>524296000</v>
      </c>
    </row>
    <row r="8" spans="1:4">
      <c r="A8" s="4" t="s">
        <v>451</v>
      </c>
    </row>
    <row r="9" spans="1:4">
      <c r="A9" s="3" t="s">
        <v>446</v>
      </c>
    </row>
    <row r="10" spans="1:4">
      <c r="A10" s="4" t="s">
        <v>447</v>
      </c>
      <c r="B10" s="7" t="n">
        <v>52638000</v>
      </c>
      <c r="C10" s="5" t="n">
        <v>52638000</v>
      </c>
    </row>
    <row r="11" spans="1:4">
      <c r="A11" s="4" t="s">
        <v>452</v>
      </c>
      <c r="B11" s="4" t="s">
        <v>453</v>
      </c>
    </row>
    <row r="12" spans="1:4">
      <c r="A12" s="4" t="s">
        <v>413</v>
      </c>
      <c r="B12" s="4" t="s">
        <v>454</v>
      </c>
    </row>
    <row r="13" spans="1:4">
      <c r="A13" s="4" t="s">
        <v>455</v>
      </c>
    </row>
    <row r="14" spans="1:4">
      <c r="A14" s="3" t="s">
        <v>446</v>
      </c>
    </row>
    <row r="15" spans="1:4">
      <c r="A15" s="4" t="s">
        <v>456</v>
      </c>
      <c r="B15" s="4" t="s">
        <v>457</v>
      </c>
    </row>
    <row r="16" spans="1:4">
      <c r="A16" s="4" t="s">
        <v>458</v>
      </c>
    </row>
    <row r="17" spans="1:4">
      <c r="A17" s="3" t="s">
        <v>446</v>
      </c>
    </row>
    <row r="18" spans="1:4">
      <c r="A18" s="4" t="s">
        <v>447</v>
      </c>
      <c r="B18" s="7" t="n">
        <v>105000000</v>
      </c>
      <c r="C18" s="5" t="n">
        <v>105000000</v>
      </c>
    </row>
    <row r="19" spans="1:4">
      <c r="A19" s="4" t="s">
        <v>452</v>
      </c>
      <c r="B19" s="4" t="s">
        <v>459</v>
      </c>
    </row>
    <row r="20" spans="1:4">
      <c r="A20" s="4" t="s">
        <v>413</v>
      </c>
      <c r="B20" s="4" t="s">
        <v>460</v>
      </c>
    </row>
    <row r="21" spans="1:4">
      <c r="A21" s="4" t="s">
        <v>461</v>
      </c>
      <c r="B21" s="7" t="n">
        <v>105000000</v>
      </c>
    </row>
    <row r="22" spans="1:4">
      <c r="A22" s="4" t="s">
        <v>462</v>
      </c>
      <c r="B22" s="7" t="n">
        <v>14300000</v>
      </c>
    </row>
    <row r="23" spans="1:4">
      <c r="A23" s="4" t="s">
        <v>463</v>
      </c>
    </row>
    <row r="24" spans="1:4">
      <c r="A24" s="3" t="s">
        <v>446</v>
      </c>
    </row>
    <row r="25" spans="1:4">
      <c r="A25" s="4" t="s">
        <v>456</v>
      </c>
      <c r="B25" s="4" t="s">
        <v>464</v>
      </c>
    </row>
    <row r="26" spans="1:4">
      <c r="A26" s="4" t="s">
        <v>465</v>
      </c>
    </row>
    <row r="27" spans="1:4">
      <c r="A27" s="3" t="s">
        <v>446</v>
      </c>
    </row>
    <row r="28" spans="1:4">
      <c r="A28" s="4" t="s">
        <v>447</v>
      </c>
      <c r="B28" s="7" t="n">
        <v>77651000</v>
      </c>
      <c r="C28" s="5" t="n">
        <v>78033000</v>
      </c>
    </row>
    <row r="29" spans="1:4">
      <c r="A29" s="4" t="s">
        <v>452</v>
      </c>
      <c r="B29" s="4" t="s">
        <v>466</v>
      </c>
    </row>
    <row r="30" spans="1:4">
      <c r="A30" s="4" t="s">
        <v>413</v>
      </c>
      <c r="B30" s="4" t="s">
        <v>467</v>
      </c>
    </row>
    <row r="31" spans="1:4">
      <c r="A31" s="4" t="s">
        <v>468</v>
      </c>
    </row>
    <row r="32" spans="1:4">
      <c r="A32" s="3" t="s">
        <v>446</v>
      </c>
    </row>
    <row r="33" spans="1:4">
      <c r="A33" s="4" t="s">
        <v>456</v>
      </c>
      <c r="B33" s="4" t="s">
        <v>469</v>
      </c>
    </row>
    <row r="34" spans="1:4">
      <c r="A34" s="4" t="s">
        <v>470</v>
      </c>
    </row>
    <row r="35" spans="1:4">
      <c r="A35" s="3" t="s">
        <v>446</v>
      </c>
    </row>
    <row r="36" spans="1:4">
      <c r="A36" s="4" t="s">
        <v>447</v>
      </c>
      <c r="B36" s="7" t="n">
        <v>54000000</v>
      </c>
      <c r="C36" s="5" t="n">
        <v>54000000</v>
      </c>
    </row>
    <row r="37" spans="1:4">
      <c r="A37" s="4" t="s">
        <v>452</v>
      </c>
      <c r="B37" s="4" t="s">
        <v>471</v>
      </c>
    </row>
    <row r="38" spans="1:4">
      <c r="A38" s="4" t="s">
        <v>413</v>
      </c>
      <c r="B38" s="4" t="s">
        <v>472</v>
      </c>
    </row>
    <row r="39" spans="1:4">
      <c r="A39" s="4" t="s">
        <v>450</v>
      </c>
      <c r="D39" s="7" t="n">
        <v>54000000</v>
      </c>
    </row>
    <row r="40" spans="1:4">
      <c r="A40" s="4" t="s">
        <v>473</v>
      </c>
    </row>
    <row r="41" spans="1:4">
      <c r="A41" s="3" t="s">
        <v>446</v>
      </c>
    </row>
    <row r="42" spans="1:4">
      <c r="A42" s="4" t="s">
        <v>461</v>
      </c>
      <c r="B42" s="7" t="n">
        <v>32400000</v>
      </c>
    </row>
    <row r="43" spans="1:4">
      <c r="A43" s="4" t="s">
        <v>474</v>
      </c>
    </row>
    <row r="44" spans="1:4">
      <c r="A44" s="3" t="s">
        <v>446</v>
      </c>
    </row>
    <row r="45" spans="1:4">
      <c r="A45" s="4" t="s">
        <v>461</v>
      </c>
      <c r="B45" s="7" t="n">
        <v>21600000</v>
      </c>
    </row>
    <row r="46" spans="1:4">
      <c r="A46" s="4" t="s">
        <v>475</v>
      </c>
    </row>
    <row r="47" spans="1:4">
      <c r="A47" s="3" t="s">
        <v>446</v>
      </c>
    </row>
    <row r="48" spans="1:4">
      <c r="A48" s="4" t="s">
        <v>456</v>
      </c>
      <c r="B48" s="4" t="s">
        <v>476</v>
      </c>
    </row>
    <row r="49" spans="1:4">
      <c r="A49" s="4" t="s">
        <v>477</v>
      </c>
    </row>
    <row r="50" spans="1:4">
      <c r="A50" s="3" t="s">
        <v>446</v>
      </c>
    </row>
    <row r="51" spans="1:4">
      <c r="A51" s="4" t="s">
        <v>456</v>
      </c>
      <c r="B51" s="4" t="s">
        <v>478</v>
      </c>
    </row>
    <row r="52" spans="1:4">
      <c r="A52" s="4" t="s">
        <v>479</v>
      </c>
    </row>
    <row r="53" spans="1:4">
      <c r="A53" s="3" t="s">
        <v>446</v>
      </c>
    </row>
    <row r="54" spans="1:4">
      <c r="A54" s="4" t="s">
        <v>447</v>
      </c>
      <c r="B54" s="7" t="n">
        <v>140000000</v>
      </c>
      <c r="C54" s="5" t="n">
        <v>140000000</v>
      </c>
    </row>
    <row r="55" spans="1:4">
      <c r="A55" s="4" t="s">
        <v>480</v>
      </c>
      <c r="B55" s="4" t="s">
        <v>481</v>
      </c>
    </row>
    <row r="56" spans="1:4">
      <c r="A56" s="4" t="s">
        <v>452</v>
      </c>
      <c r="B56" s="4" t="s">
        <v>481</v>
      </c>
    </row>
    <row r="57" spans="1:4">
      <c r="A57" s="4" t="s">
        <v>413</v>
      </c>
      <c r="B57" s="4" t="s">
        <v>482</v>
      </c>
    </row>
    <row r="58" spans="1:4">
      <c r="A58" s="4" t="s">
        <v>483</v>
      </c>
      <c r="B58" s="4" t="s">
        <v>484</v>
      </c>
    </row>
    <row r="59" spans="1:4">
      <c r="A59" s="4" t="s">
        <v>485</v>
      </c>
    </row>
    <row r="60" spans="1:4">
      <c r="A60" s="3" t="s">
        <v>446</v>
      </c>
    </row>
    <row r="61" spans="1:4">
      <c r="A61" s="4" t="s">
        <v>447</v>
      </c>
      <c r="B61" s="7" t="n">
        <v>94250000</v>
      </c>
      <c r="C61" s="7" t="n">
        <v>94625000</v>
      </c>
    </row>
    <row r="62" spans="1:4">
      <c r="A62" s="4" t="s">
        <v>452</v>
      </c>
      <c r="B62" s="4" t="s">
        <v>466</v>
      </c>
    </row>
    <row r="63" spans="1:4">
      <c r="A63" s="4" t="s">
        <v>413</v>
      </c>
      <c r="B63" s="4" t="s">
        <v>486</v>
      </c>
    </row>
    <row r="64" spans="1:4">
      <c r="A64" s="4" t="s">
        <v>487</v>
      </c>
      <c r="B64" s="7" t="n">
        <v>375000</v>
      </c>
    </row>
    <row r="65" spans="1:4">
      <c r="A65" s="4" t="s">
        <v>488</v>
      </c>
    </row>
    <row r="66" spans="1:4">
      <c r="A66" s="3" t="s">
        <v>446</v>
      </c>
    </row>
    <row r="67" spans="1:4">
      <c r="A67" s="4" t="s">
        <v>461</v>
      </c>
      <c r="B67" s="5" t="n">
        <v>94300000</v>
      </c>
    </row>
    <row r="68" spans="1:4">
      <c r="A68" s="4" t="s">
        <v>489</v>
      </c>
    </row>
    <row r="69" spans="1:4">
      <c r="A69" s="3" t="s">
        <v>446</v>
      </c>
    </row>
    <row r="70" spans="1:4">
      <c r="A70" s="4" t="s">
        <v>490</v>
      </c>
      <c r="B70" s="7" t="n">
        <v>25000000</v>
      </c>
    </row>
    <row r="71" spans="1:4">
      <c r="A71" s="4" t="s">
        <v>491</v>
      </c>
    </row>
    <row r="72" spans="1:4">
      <c r="A72" s="3" t="s">
        <v>446</v>
      </c>
    </row>
    <row r="73" spans="1:4">
      <c r="A73" s="4" t="s">
        <v>456</v>
      </c>
      <c r="B73"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3</v>
      </c>
    </row>
    <row r="2" spans="1:3">
      <c r="A2" s="3" t="s">
        <v>169</v>
      </c>
    </row>
    <row r="3" spans="1:3">
      <c r="A3" s="4" t="s">
        <v>352</v>
      </c>
      <c r="B3" s="7" t="n">
        <v>331320</v>
      </c>
    </row>
    <row r="4" spans="1:3">
      <c r="A4" s="5" t="n">
        <v>2018</v>
      </c>
      <c r="B4" s="5" t="n">
        <v>56750</v>
      </c>
    </row>
    <row r="5" spans="1:3">
      <c r="A5" s="5" t="n">
        <v>2019</v>
      </c>
      <c r="B5" s="5" t="n">
        <v>2848</v>
      </c>
    </row>
    <row r="6" spans="1:3">
      <c r="A6" s="5" t="n">
        <v>2020</v>
      </c>
      <c r="B6" s="5" t="n">
        <v>132621</v>
      </c>
    </row>
    <row r="7" spans="1:3">
      <c r="A7" s="4" t="s">
        <v>449</v>
      </c>
      <c r="B7" s="7" t="n">
        <v>523539</v>
      </c>
      <c r="C7" s="7" t="n">
        <v>5242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94</v>
      </c>
      <c r="B1" s="2" t="s">
        <v>1</v>
      </c>
    </row>
    <row r="2" spans="1:3">
      <c r="B2" s="2" t="s">
        <v>495</v>
      </c>
      <c r="C2" s="2" t="s">
        <v>496</v>
      </c>
    </row>
    <row r="3" spans="1:3">
      <c r="A3" s="3" t="s">
        <v>442</v>
      </c>
    </row>
    <row r="4" spans="1:3">
      <c r="A4" s="4" t="s">
        <v>497</v>
      </c>
      <c r="B4" s="5" t="n">
        <v>1</v>
      </c>
      <c r="C4" s="5" t="n">
        <v>3</v>
      </c>
    </row>
    <row r="5" spans="1:3">
      <c r="A5" s="4" t="s">
        <v>498</v>
      </c>
      <c r="B5" s="7" t="n">
        <v>52638</v>
      </c>
      <c r="C5" s="7" t="n">
        <v>106638</v>
      </c>
    </row>
    <row r="6" spans="1:3">
      <c r="A6" s="4" t="s">
        <v>499</v>
      </c>
      <c r="B6" s="4" t="s">
        <v>500</v>
      </c>
    </row>
    <row r="7" spans="1:3">
      <c r="A7" s="4" t="s">
        <v>501</v>
      </c>
      <c r="B7" s="4" t="s">
        <v>502</v>
      </c>
    </row>
    <row r="8" spans="1:3">
      <c r="A8" s="4" t="s">
        <v>503</v>
      </c>
      <c r="B8" s="5" t="n">
        <v>2</v>
      </c>
    </row>
    <row r="9" spans="1:3">
      <c r="A9" s="4" t="s">
        <v>504</v>
      </c>
    </row>
    <row r="10" spans="1:3">
      <c r="A10" s="3" t="s">
        <v>442</v>
      </c>
    </row>
    <row r="11" spans="1:3">
      <c r="A11" s="4" t="s">
        <v>497</v>
      </c>
      <c r="B11" s="5" t="n">
        <v>0</v>
      </c>
      <c r="C11" s="5" t="n">
        <v>2</v>
      </c>
    </row>
    <row r="12" spans="1:3">
      <c r="A12" s="4" t="s">
        <v>498</v>
      </c>
      <c r="B12" s="7" t="n">
        <v>0</v>
      </c>
      <c r="C12" s="7" t="n">
        <v>6</v>
      </c>
    </row>
    <row r="13" spans="1:3">
      <c r="A13" s="4" t="s">
        <v>341</v>
      </c>
    </row>
    <row r="14" spans="1:3">
      <c r="A14" s="3" t="s">
        <v>442</v>
      </c>
    </row>
    <row r="15" spans="1:3">
      <c r="A15" s="4" t="s">
        <v>497</v>
      </c>
      <c r="B15" s="5" t="n">
        <v>1</v>
      </c>
      <c r="C15" s="5" t="n">
        <v>1</v>
      </c>
    </row>
    <row r="16" spans="1:3">
      <c r="A16" s="4" t="s">
        <v>498</v>
      </c>
      <c r="B16" s="7" t="n">
        <v>27</v>
      </c>
      <c r="C16" s="7" t="n">
        <v>107</v>
      </c>
    </row>
    <row r="17" spans="1:3">
      <c r="A17" s="4" t="s">
        <v>505</v>
      </c>
    </row>
    <row r="18" spans="1:3">
      <c r="A18" s="3" t="s">
        <v>442</v>
      </c>
    </row>
    <row r="19" spans="1:3">
      <c r="A19" s="4" t="s">
        <v>506</v>
      </c>
      <c r="B19" s="4" t="s">
        <v>500</v>
      </c>
    </row>
    <row r="20" spans="1:3">
      <c r="A20" s="4" t="s">
        <v>507</v>
      </c>
    </row>
    <row r="21" spans="1:3">
      <c r="A21" s="3" t="s">
        <v>442</v>
      </c>
    </row>
    <row r="22" spans="1:3">
      <c r="A22" s="4" t="s">
        <v>506</v>
      </c>
      <c r="B22"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90</v>
      </c>
      <c r="B4" s="7" t="n">
        <v>2778</v>
      </c>
      <c r="C4" s="7" t="n">
        <v>2920</v>
      </c>
    </row>
    <row r="5" spans="1:3">
      <c r="A5" s="3" t="s">
        <v>95</v>
      </c>
    </row>
    <row r="6" spans="1:3">
      <c r="A6" s="4" t="s">
        <v>96</v>
      </c>
      <c r="B6" s="5" t="n">
        <v>0</v>
      </c>
      <c r="C6" s="5" t="n">
        <v>34</v>
      </c>
    </row>
    <row r="7" spans="1:3">
      <c r="A7" s="4" t="s">
        <v>97</v>
      </c>
      <c r="B7" s="5" t="n">
        <v>0</v>
      </c>
      <c r="C7" s="5" t="n">
        <v>34</v>
      </c>
    </row>
    <row r="8" spans="1:3">
      <c r="A8" s="4" t="s">
        <v>98</v>
      </c>
      <c r="B8" s="7" t="n">
        <v>2778</v>
      </c>
      <c r="C8" s="7" t="n">
        <v>29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2</v>
      </c>
    </row>
    <row r="3" spans="1:3">
      <c r="A3" s="3" t="s">
        <v>442</v>
      </c>
    </row>
    <row r="4" spans="1:3">
      <c r="A4" s="4" t="s">
        <v>509</v>
      </c>
      <c r="B4" s="7" t="n">
        <v>-11</v>
      </c>
      <c r="C4" s="7" t="n">
        <v>500</v>
      </c>
    </row>
    <row r="5" spans="1:3">
      <c r="A5" s="4" t="s">
        <v>510</v>
      </c>
    </row>
    <row r="6" spans="1:3">
      <c r="A6" s="3" t="s">
        <v>442</v>
      </c>
    </row>
    <row r="7" spans="1:3">
      <c r="A7" s="4" t="s">
        <v>511</v>
      </c>
      <c r="B7" s="5" t="n">
        <v>0</v>
      </c>
      <c r="C7" s="5" t="n">
        <v>34</v>
      </c>
    </row>
    <row r="8" spans="1:3">
      <c r="A8" s="4" t="s">
        <v>509</v>
      </c>
      <c r="B8" s="5" t="n">
        <v>0</v>
      </c>
      <c r="C8" s="5" t="n">
        <v>34</v>
      </c>
    </row>
    <row r="9" spans="1:3">
      <c r="A9" s="4" t="s">
        <v>512</v>
      </c>
    </row>
    <row r="10" spans="1:3">
      <c r="A10" s="3" t="s">
        <v>442</v>
      </c>
    </row>
    <row r="11" spans="1:3">
      <c r="A11" s="4" t="s">
        <v>513</v>
      </c>
      <c r="B11" s="5" t="n">
        <v>63</v>
      </c>
      <c r="C11" s="5" t="n">
        <v>268</v>
      </c>
    </row>
    <row r="12" spans="1:3">
      <c r="A12" s="4" t="s">
        <v>514</v>
      </c>
      <c r="B12" s="5" t="n">
        <v>-74</v>
      </c>
      <c r="C12" s="5" t="n">
        <v>196</v>
      </c>
    </row>
    <row r="13" spans="1:3">
      <c r="A13" s="4" t="s">
        <v>515</v>
      </c>
      <c r="B13" s="5" t="n">
        <v>0</v>
      </c>
      <c r="C13" s="5" t="n">
        <v>2</v>
      </c>
    </row>
    <row r="14" spans="1:3">
      <c r="A14" s="4" t="s">
        <v>509</v>
      </c>
      <c r="B14" s="7" t="n">
        <v>-11</v>
      </c>
      <c r="C14" s="7" t="n">
        <v>4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3</v>
      </c>
    </row>
    <row r="2" spans="1:3">
      <c r="A2" s="3" t="s">
        <v>517</v>
      </c>
    </row>
    <row r="3" spans="1:3">
      <c r="A3" s="4" t="s">
        <v>518</v>
      </c>
      <c r="B3" s="7" t="n">
        <v>14033000</v>
      </c>
      <c r="C3" s="7" t="n">
        <v>14073000</v>
      </c>
    </row>
    <row r="4" spans="1:3">
      <c r="A4" s="4" t="s">
        <v>519</v>
      </c>
      <c r="B4" s="5" t="n">
        <v>523539000</v>
      </c>
      <c r="C4" s="5" t="n">
        <v>524296000</v>
      </c>
    </row>
    <row r="5" spans="1:3">
      <c r="A5" s="4" t="s">
        <v>520</v>
      </c>
    </row>
    <row r="6" spans="1:3">
      <c r="A6" s="3" t="s">
        <v>517</v>
      </c>
    </row>
    <row r="7" spans="1:3">
      <c r="A7" s="4" t="s">
        <v>521</v>
      </c>
      <c r="B7" s="5" t="n">
        <v>14037000</v>
      </c>
      <c r="C7" s="5" t="n">
        <v>14079000</v>
      </c>
    </row>
    <row r="8" spans="1:3">
      <c r="A8" s="4" t="s">
        <v>522</v>
      </c>
      <c r="B8" s="5" t="n">
        <v>522968000</v>
      </c>
      <c r="C8" s="5" t="n">
        <v>523771000</v>
      </c>
    </row>
    <row r="9" spans="1:3">
      <c r="A9" s="4" t="s">
        <v>523</v>
      </c>
    </row>
    <row r="10" spans="1:3">
      <c r="A10" s="3" t="s">
        <v>517</v>
      </c>
    </row>
    <row r="11" spans="1:3">
      <c r="A11" s="4" t="s">
        <v>521</v>
      </c>
      <c r="B11" s="5" t="n">
        <v>14043000</v>
      </c>
      <c r="C11" s="5" t="n">
        <v>14089000</v>
      </c>
    </row>
    <row r="12" spans="1:3">
      <c r="A12" s="4" t="s">
        <v>522</v>
      </c>
      <c r="B12" s="7" t="n">
        <v>521056000</v>
      </c>
      <c r="C12" s="7" t="n">
        <v>52229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51</v>
      </c>
    </row>
    <row r="2" spans="1:2">
      <c r="A2" s="3" t="s">
        <v>525</v>
      </c>
    </row>
    <row r="3" spans="1:2">
      <c r="A3" s="4" t="s">
        <v>526</v>
      </c>
      <c r="B3" s="7" t="n">
        <v>27</v>
      </c>
    </row>
    <row r="4" spans="1:2">
      <c r="A4" s="4" t="s">
        <v>527</v>
      </c>
    </row>
    <row r="5" spans="1:2">
      <c r="A5" s="3" t="s">
        <v>525</v>
      </c>
    </row>
    <row r="6" spans="1:2">
      <c r="A6" s="4" t="s">
        <v>526</v>
      </c>
      <c r="B6" s="5" t="n">
        <v>0</v>
      </c>
    </row>
    <row r="7" spans="1:2">
      <c r="A7" s="4" t="s">
        <v>528</v>
      </c>
    </row>
    <row r="8" spans="1:2">
      <c r="A8" s="3" t="s">
        <v>525</v>
      </c>
    </row>
    <row r="9" spans="1:2">
      <c r="A9" s="4" t="s">
        <v>526</v>
      </c>
      <c r="B9" s="5" t="n">
        <v>27</v>
      </c>
    </row>
    <row r="10" spans="1:2">
      <c r="A10" s="4" t="s">
        <v>529</v>
      </c>
    </row>
    <row r="11" spans="1:2">
      <c r="A11" s="3" t="s">
        <v>525</v>
      </c>
    </row>
    <row r="12" spans="1:2">
      <c r="A12" s="4" t="s">
        <v>526</v>
      </c>
      <c r="B1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72</v>
      </c>
      <c r="D2" s="2" t="s">
        <v>23</v>
      </c>
    </row>
    <row r="3" spans="1:4">
      <c r="A3" s="3" t="s">
        <v>531</v>
      </c>
    </row>
    <row r="4" spans="1:4">
      <c r="A4" s="4" t="s">
        <v>532</v>
      </c>
      <c r="B4" s="7" t="n">
        <v>69</v>
      </c>
      <c r="D4" s="7" t="n">
        <v>41</v>
      </c>
    </row>
    <row r="5" spans="1:4">
      <c r="A5" s="4" t="s">
        <v>533</v>
      </c>
      <c r="B5" s="5" t="n">
        <v>49</v>
      </c>
      <c r="C5" s="7" t="n">
        <v>49</v>
      </c>
    </row>
    <row r="6" spans="1:4">
      <c r="A6" s="4" t="s">
        <v>534</v>
      </c>
    </row>
    <row r="7" spans="1:4">
      <c r="A7" s="3" t="s">
        <v>531</v>
      </c>
    </row>
    <row r="8" spans="1:4">
      <c r="A8" s="4" t="s">
        <v>430</v>
      </c>
      <c r="B8" s="5" t="n">
        <v>2982</v>
      </c>
      <c r="C8" s="5" t="n">
        <v>3025</v>
      </c>
    </row>
    <row r="9" spans="1:4">
      <c r="A9" s="4" t="s">
        <v>532</v>
      </c>
      <c r="B9" s="5" t="n">
        <v>69</v>
      </c>
      <c r="D9" s="5" t="n">
        <v>41</v>
      </c>
    </row>
    <row r="10" spans="1:4">
      <c r="A10" s="4" t="s">
        <v>535</v>
      </c>
    </row>
    <row r="11" spans="1:4">
      <c r="A11" s="3" t="s">
        <v>531</v>
      </c>
    </row>
    <row r="12" spans="1:4">
      <c r="A12" s="4" t="s">
        <v>430</v>
      </c>
      <c r="B12" s="5" t="n">
        <v>2913</v>
      </c>
      <c r="C12" s="5" t="n">
        <v>2956</v>
      </c>
    </row>
    <row r="13" spans="1:4">
      <c r="A13" s="4" t="s">
        <v>532</v>
      </c>
      <c r="B13" s="5" t="n">
        <v>0</v>
      </c>
      <c r="D13" s="5" t="n">
        <v>0</v>
      </c>
    </row>
    <row r="14" spans="1:4">
      <c r="A14" s="4" t="s">
        <v>536</v>
      </c>
    </row>
    <row r="15" spans="1:4">
      <c r="A15" s="3" t="s">
        <v>531</v>
      </c>
    </row>
    <row r="16" spans="1:4">
      <c r="A16" s="4" t="s">
        <v>430</v>
      </c>
      <c r="B16" s="5" t="n">
        <v>69</v>
      </c>
      <c r="C16" s="7" t="n">
        <v>69</v>
      </c>
    </row>
    <row r="17" spans="1:4">
      <c r="A17" s="4" t="s">
        <v>532</v>
      </c>
      <c r="B17" s="7" t="n">
        <v>69</v>
      </c>
      <c r="D17" s="7" t="n">
        <v>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7</v>
      </c>
      <c r="B1" s="2" t="s">
        <v>2</v>
      </c>
      <c r="C1" s="2" t="s">
        <v>23</v>
      </c>
    </row>
    <row r="2" spans="1:3">
      <c r="A2" s="3" t="s">
        <v>531</v>
      </c>
    </row>
    <row r="3" spans="1:3">
      <c r="A3" s="4" t="s">
        <v>538</v>
      </c>
      <c r="B3" s="7" t="n">
        <v>129</v>
      </c>
      <c r="C3" s="7" t="n">
        <v>0</v>
      </c>
    </row>
    <row r="4" spans="1:3">
      <c r="A4" s="4" t="s">
        <v>539</v>
      </c>
    </row>
    <row r="5" spans="1:3">
      <c r="A5" s="3" t="s">
        <v>531</v>
      </c>
    </row>
    <row r="6" spans="1:3">
      <c r="A6" s="4" t="s">
        <v>538</v>
      </c>
      <c r="B6" s="7"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3"/>
    <col customWidth="1" max="5" min="5" width="14"/>
    <col customWidth="1" max="6" min="6" width="15"/>
    <col customWidth="1" max="7" min="7" width="15"/>
  </cols>
  <sheetData>
    <row r="1" spans="1:7">
      <c r="A1" s="1" t="s">
        <v>540</v>
      </c>
      <c r="B1" s="2" t="s">
        <v>541</v>
      </c>
      <c r="C1" s="2" t="s">
        <v>542</v>
      </c>
      <c r="D1" s="2" t="s">
        <v>543</v>
      </c>
      <c r="E1" s="2" t="s">
        <v>544</v>
      </c>
      <c r="F1" s="2" t="s">
        <v>545</v>
      </c>
      <c r="G1" s="2" t="s">
        <v>2</v>
      </c>
    </row>
    <row r="2" spans="1:7">
      <c r="A2" s="4" t="s">
        <v>546</v>
      </c>
    </row>
    <row r="3" spans="1:7">
      <c r="A3" s="3" t="s">
        <v>547</v>
      </c>
    </row>
    <row r="4" spans="1:7">
      <c r="A4" s="4" t="s">
        <v>548</v>
      </c>
      <c r="G4" s="12" t="n">
        <v>0.0233137</v>
      </c>
    </row>
    <row r="5" spans="1:7">
      <c r="A5" s="4" t="s">
        <v>549</v>
      </c>
    </row>
    <row r="6" spans="1:7">
      <c r="A6" s="3" t="s">
        <v>547</v>
      </c>
    </row>
    <row r="7" spans="1:7">
      <c r="A7" s="4" t="s">
        <v>548</v>
      </c>
      <c r="B7" s="12" t="n">
        <v>0.02256164</v>
      </c>
      <c r="C7" s="12" t="n">
        <v>0.0233137</v>
      </c>
    </row>
    <row r="8" spans="1:7">
      <c r="A8" s="4" t="s">
        <v>550</v>
      </c>
    </row>
    <row r="9" spans="1:7">
      <c r="A9" s="3" t="s">
        <v>547</v>
      </c>
    </row>
    <row r="10" spans="1:7">
      <c r="A10" s="4" t="s">
        <v>551</v>
      </c>
      <c r="D10" s="13" t="n">
        <v>4.3</v>
      </c>
      <c r="E10" s="13" t="n">
        <v>4.4</v>
      </c>
    </row>
    <row r="11" spans="1:7">
      <c r="A11" s="4" t="s">
        <v>548</v>
      </c>
      <c r="F11" s="12" t="n">
        <v>0.022561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56"/>
    <col customWidth="1" max="6" min="6" width="55"/>
  </cols>
  <sheetData>
    <row r="1" spans="1:6">
      <c r="A1" s="1" t="s">
        <v>99</v>
      </c>
      <c r="B1" s="2" t="s">
        <v>100</v>
      </c>
      <c r="C1" s="2" t="s">
        <v>101</v>
      </c>
      <c r="D1" s="2" t="s">
        <v>102</v>
      </c>
      <c r="E1" s="2" t="s">
        <v>103</v>
      </c>
      <c r="F1" s="2" t="s">
        <v>104</v>
      </c>
    </row>
    <row r="2" spans="1:6">
      <c r="A2" s="4" t="s">
        <v>105</v>
      </c>
      <c r="C2" s="5" t="n">
        <v>189556185</v>
      </c>
    </row>
    <row r="3" spans="1:6">
      <c r="A3" s="4" t="s">
        <v>106</v>
      </c>
      <c r="B3" s="7" t="n">
        <v>757930</v>
      </c>
      <c r="C3" s="7" t="n">
        <v>1895</v>
      </c>
      <c r="D3" s="7" t="n">
        <v>1684206</v>
      </c>
      <c r="E3" s="7" t="n">
        <v>-928111</v>
      </c>
      <c r="F3" s="7" t="n">
        <v>-60</v>
      </c>
    </row>
    <row r="4" spans="1:6">
      <c r="A4" s="3" t="s">
        <v>107</v>
      </c>
    </row>
    <row r="5" spans="1:6">
      <c r="A5" s="4" t="s">
        <v>90</v>
      </c>
      <c r="B5" s="5" t="n">
        <v>16747</v>
      </c>
      <c r="E5" s="5" t="n">
        <v>16747</v>
      </c>
    </row>
    <row r="6" spans="1:6">
      <c r="A6" s="4" t="s">
        <v>108</v>
      </c>
      <c r="B6" s="5" t="n">
        <v>60</v>
      </c>
      <c r="F6" s="5" t="n">
        <v>60</v>
      </c>
    </row>
    <row r="7" spans="1:6">
      <c r="A7" s="4" t="s">
        <v>109</v>
      </c>
      <c r="C7" s="5" t="n">
        <v>-836233</v>
      </c>
    </row>
    <row r="8" spans="1:6">
      <c r="A8" s="4" t="s">
        <v>110</v>
      </c>
      <c r="B8" s="5" t="n">
        <v>-4690</v>
      </c>
      <c r="C8" s="7" t="n">
        <v>-8</v>
      </c>
      <c r="D8" s="5" t="n">
        <v>-4682</v>
      </c>
    </row>
    <row r="9" spans="1:6">
      <c r="A9" s="4" t="s">
        <v>111</v>
      </c>
      <c r="B9" s="7" t="n">
        <v>-53140</v>
      </c>
      <c r="E9" s="5" t="n">
        <v>-53140</v>
      </c>
    </row>
    <row r="10" spans="1:6">
      <c r="A10" s="4" t="s">
        <v>112</v>
      </c>
      <c r="B10" s="5" t="n">
        <v>188719952</v>
      </c>
      <c r="C10" s="5" t="n">
        <v>188719952</v>
      </c>
    </row>
    <row r="11" spans="1:6">
      <c r="A11" s="4" t="s">
        <v>113</v>
      </c>
      <c r="B11" s="7" t="n">
        <v>716907</v>
      </c>
      <c r="C11" s="7" t="n">
        <v>1887</v>
      </c>
      <c r="D11" s="5" t="n">
        <v>1679524</v>
      </c>
      <c r="E11" s="5" t="n">
        <v>-964504</v>
      </c>
      <c r="F11" s="5" t="n">
        <v>0</v>
      </c>
    </row>
    <row r="12" spans="1:6">
      <c r="A12" s="3" t="s">
        <v>107</v>
      </c>
    </row>
    <row r="13" spans="1:6">
      <c r="A13" s="4" t="s">
        <v>90</v>
      </c>
      <c r="B13" s="5" t="n">
        <v>2778</v>
      </c>
      <c r="E13" s="5" t="n">
        <v>2778</v>
      </c>
    </row>
    <row r="14" spans="1:6">
      <c r="A14" s="4" t="s">
        <v>108</v>
      </c>
      <c r="B14" s="5" t="n">
        <v>0</v>
      </c>
    </row>
    <row r="15" spans="1:6">
      <c r="A15" s="4" t="s">
        <v>109</v>
      </c>
      <c r="C15" s="5" t="n">
        <v>-190107</v>
      </c>
    </row>
    <row r="16" spans="1:6">
      <c r="A16" s="4" t="s">
        <v>110</v>
      </c>
      <c r="B16" s="5" t="n">
        <v>-1044</v>
      </c>
      <c r="C16" s="7" t="n">
        <v>-2</v>
      </c>
      <c r="D16" s="5" t="n">
        <v>-1042</v>
      </c>
    </row>
    <row r="17" spans="1:6">
      <c r="A17" s="4" t="s">
        <v>114</v>
      </c>
      <c r="B17" s="5" t="n">
        <v>1044</v>
      </c>
      <c r="D17" s="5" t="n">
        <v>1044</v>
      </c>
    </row>
    <row r="18" spans="1:6">
      <c r="A18" s="4" t="s">
        <v>111</v>
      </c>
      <c r="B18" s="7" t="n">
        <v>-12770</v>
      </c>
      <c r="E18" s="5" t="n">
        <v>-12770</v>
      </c>
    </row>
    <row r="19" spans="1:6">
      <c r="A19" s="4" t="s">
        <v>115</v>
      </c>
      <c r="B19" s="5" t="n">
        <v>188529845</v>
      </c>
      <c r="C19" s="5" t="n">
        <v>188529845</v>
      </c>
    </row>
    <row r="20" spans="1:6">
      <c r="A20" s="4" t="s">
        <v>116</v>
      </c>
      <c r="B20" s="7" t="n">
        <v>706915</v>
      </c>
      <c r="C20" s="7" t="n">
        <v>1885</v>
      </c>
      <c r="D20" s="7" t="n">
        <v>1679526</v>
      </c>
      <c r="E20" s="7" t="n">
        <v>-974496</v>
      </c>
      <c r="F2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90</v>
      </c>
      <c r="B4" s="7" t="n">
        <v>2778</v>
      </c>
      <c r="C4" s="7" t="n">
        <v>2920</v>
      </c>
    </row>
    <row r="5" spans="1:3">
      <c r="A5" s="3" t="s">
        <v>119</v>
      </c>
    </row>
    <row r="6" spans="1:3">
      <c r="A6" s="4" t="s">
        <v>84</v>
      </c>
      <c r="B6" s="5" t="n">
        <v>13835</v>
      </c>
      <c r="C6" s="5" t="n">
        <v>14892</v>
      </c>
    </row>
    <row r="7" spans="1:3">
      <c r="A7" s="4" t="s">
        <v>120</v>
      </c>
      <c r="B7" s="5" t="n">
        <v>1</v>
      </c>
      <c r="C7" s="5" t="n">
        <v>1</v>
      </c>
    </row>
    <row r="8" spans="1:3">
      <c r="A8" s="4" t="s">
        <v>121</v>
      </c>
      <c r="B8" s="5" t="n">
        <v>-871</v>
      </c>
      <c r="C8" s="5" t="n">
        <v>-1325</v>
      </c>
    </row>
    <row r="9" spans="1:3">
      <c r="A9" s="4" t="s">
        <v>122</v>
      </c>
      <c r="B9" s="5" t="n">
        <v>160</v>
      </c>
      <c r="C9" s="5" t="n">
        <v>42</v>
      </c>
    </row>
    <row r="10" spans="1:3">
      <c r="A10" s="4" t="s">
        <v>123</v>
      </c>
      <c r="B10" s="5" t="n">
        <v>163</v>
      </c>
      <c r="C10" s="5" t="n">
        <v>-408</v>
      </c>
    </row>
    <row r="11" spans="1:3">
      <c r="A11" s="4" t="s">
        <v>124</v>
      </c>
      <c r="B11" s="5" t="n">
        <v>265</v>
      </c>
      <c r="C11" s="5" t="n">
        <v>369</v>
      </c>
    </row>
    <row r="12" spans="1:3">
      <c r="A12" s="4" t="s">
        <v>125</v>
      </c>
      <c r="B12" s="5" t="n">
        <v>-74</v>
      </c>
      <c r="C12" s="5" t="n">
        <v>196</v>
      </c>
    </row>
    <row r="13" spans="1:3">
      <c r="A13" s="3" t="s">
        <v>126</v>
      </c>
    </row>
    <row r="14" spans="1:3">
      <c r="A14" s="4" t="s">
        <v>127</v>
      </c>
      <c r="B14" s="5" t="n">
        <v>-771</v>
      </c>
      <c r="C14" s="5" t="n">
        <v>-2927</v>
      </c>
    </row>
    <row r="15" spans="1:3">
      <c r="A15" s="4" t="s">
        <v>40</v>
      </c>
      <c r="B15" s="5" t="n">
        <v>-3819</v>
      </c>
      <c r="C15" s="5" t="n">
        <v>-3393</v>
      </c>
    </row>
    <row r="16" spans="1:3">
      <c r="A16" s="4" t="s">
        <v>44</v>
      </c>
      <c r="B16" s="5" t="n">
        <v>-714</v>
      </c>
      <c r="C16" s="5" t="n">
        <v>1066</v>
      </c>
    </row>
    <row r="17" spans="1:3">
      <c r="A17" s="4" t="s">
        <v>128</v>
      </c>
      <c r="B17" s="5" t="n">
        <v>-129</v>
      </c>
      <c r="C17" s="5" t="n">
        <v>-181</v>
      </c>
    </row>
    <row r="18" spans="1:3">
      <c r="A18" s="4" t="s">
        <v>129</v>
      </c>
      <c r="B18" s="5" t="n">
        <v>28</v>
      </c>
      <c r="C18" s="5" t="n">
        <v>-9</v>
      </c>
    </row>
    <row r="19" spans="1:3">
      <c r="A19" s="4" t="s">
        <v>49</v>
      </c>
      <c r="B19" s="5" t="n">
        <v>1552</v>
      </c>
      <c r="C19" s="5" t="n">
        <v>994</v>
      </c>
    </row>
    <row r="20" spans="1:3">
      <c r="A20" s="4" t="s">
        <v>130</v>
      </c>
      <c r="B20" s="5" t="n">
        <v>12404</v>
      </c>
      <c r="C20" s="5" t="n">
        <v>12237</v>
      </c>
    </row>
    <row r="21" spans="1:3">
      <c r="A21" s="3" t="s">
        <v>131</v>
      </c>
    </row>
    <row r="22" spans="1:3">
      <c r="A22" s="4" t="s">
        <v>132</v>
      </c>
      <c r="B22" s="5" t="n">
        <v>-2986</v>
      </c>
      <c r="C22" s="5" t="n">
        <v>-10176</v>
      </c>
    </row>
    <row r="23" spans="1:3">
      <c r="A23" s="4" t="s">
        <v>133</v>
      </c>
      <c r="B23" s="5" t="n">
        <v>41</v>
      </c>
      <c r="C23" s="5" t="n">
        <v>35</v>
      </c>
    </row>
    <row r="24" spans="1:3">
      <c r="A24" s="4" t="s">
        <v>134</v>
      </c>
      <c r="B24" s="5" t="n">
        <v>-2945</v>
      </c>
      <c r="C24" s="5" t="n">
        <v>-10141</v>
      </c>
    </row>
    <row r="25" spans="1:3">
      <c r="A25" s="3" t="s">
        <v>135</v>
      </c>
    </row>
    <row r="26" spans="1:3">
      <c r="A26" s="4" t="s">
        <v>136</v>
      </c>
      <c r="B26" s="5" t="n">
        <v>-757</v>
      </c>
      <c r="C26" s="5" t="n">
        <v>0</v>
      </c>
    </row>
    <row r="27" spans="1:3">
      <c r="A27" s="4" t="s">
        <v>137</v>
      </c>
      <c r="B27" s="5" t="n">
        <v>-311</v>
      </c>
      <c r="C27" s="5" t="n">
        <v>-170</v>
      </c>
    </row>
    <row r="28" spans="1:3">
      <c r="A28" s="4" t="s">
        <v>138</v>
      </c>
      <c r="B28" s="5" t="n">
        <v>-1044</v>
      </c>
      <c r="C28" s="5" t="n">
        <v>-1684</v>
      </c>
    </row>
    <row r="29" spans="1:3">
      <c r="A29" s="4" t="s">
        <v>139</v>
      </c>
      <c r="B29" s="5" t="n">
        <v>-12866</v>
      </c>
      <c r="C29" s="5" t="n">
        <v>-13453</v>
      </c>
    </row>
    <row r="30" spans="1:3">
      <c r="A30" s="4" t="s">
        <v>140</v>
      </c>
      <c r="B30" s="5" t="n">
        <v>-14978</v>
      </c>
      <c r="C30" s="5" t="n">
        <v>-15307</v>
      </c>
    </row>
    <row r="31" spans="1:3">
      <c r="A31" s="4" t="s">
        <v>141</v>
      </c>
      <c r="B31" s="5" t="n">
        <v>-5519</v>
      </c>
      <c r="C31" s="5" t="n">
        <v>-13211</v>
      </c>
    </row>
    <row r="32" spans="1:3">
      <c r="A32" s="4" t="s">
        <v>142</v>
      </c>
      <c r="B32" s="5" t="n">
        <v>48009</v>
      </c>
      <c r="C32" s="5" t="n">
        <v>72793</v>
      </c>
    </row>
    <row r="33" spans="1:3">
      <c r="A33" s="4" t="s">
        <v>143</v>
      </c>
      <c r="B33" s="5" t="n">
        <v>42490</v>
      </c>
      <c r="C33" s="5" t="n">
        <v>59582</v>
      </c>
    </row>
    <row r="34" spans="1:3">
      <c r="A34" s="3" t="s">
        <v>144</v>
      </c>
    </row>
    <row r="35" spans="1:3">
      <c r="A35" s="4" t="s">
        <v>145</v>
      </c>
      <c r="B35" s="5" t="n">
        <v>3808</v>
      </c>
      <c r="C35" s="5" t="n">
        <v>4044</v>
      </c>
    </row>
    <row r="36" spans="1:3">
      <c r="A36" s="3" t="s">
        <v>146</v>
      </c>
    </row>
    <row r="37" spans="1:3">
      <c r="A37" s="4" t="s">
        <v>147</v>
      </c>
      <c r="B37" s="7" t="n">
        <v>222</v>
      </c>
      <c r="C37" s="7" t="n">
        <v>17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40:25Z</dcterms:created>
  <dcterms:modified xmlns:dcterms="http://purl.org/dc/terms/" xmlns:xsi="http://www.w3.org/2001/XMLSchema-instance" xsi:type="dcterms:W3CDTF">2017-05-09T16:40:25Z</dcterms:modified>
</cp:coreProperties>
</file>